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BALANCE SHEET COMPONENTS" sheetId="9" r:id="rId9"/>
    <s:sheet name="FAIR VALUE" sheetId="10" r:id="rId10"/>
    <s:sheet name="RECEIVABLES" sheetId="11" r:id="rId11"/>
    <s:sheet name="GOODWILL AND INTANGIBLE ASSETS" sheetId="12" r:id="rId12"/>
    <s:sheet name="RELATED PARTY TRANSACTIONS" sheetId="13" r:id="rId13"/>
    <s:sheet name="BORROWINGS" sheetId="14" r:id="rId14"/>
    <s:sheet name="DERIVATIVE INSTRUMENTS AND HEDG" sheetId="15" r:id="rId15"/>
    <s:sheet name="COMMITMENTS AND CONTINGENCIES" sheetId="16" r:id="rId16"/>
    <s:sheet name="RETIREMENT PLANS" sheetId="17" r:id="rId17"/>
    <s:sheet name="INCOME TAXES" sheetId="18" r:id="rId18"/>
    <s:sheet name="STOCKHOLDERS' EQUITY AND NONCON" sheetId="19" r:id="rId19"/>
    <s:sheet name="EARNINGS PER SHARE" sheetId="20" r:id="rId20"/>
    <s:sheet name="EMPLOYEE STOCK PLANS" sheetId="21" r:id="rId21"/>
    <s:sheet name="VPT LOANS" sheetId="22" r:id="rId22"/>
    <s:sheet name="SEGMENT INFORMATION" sheetId="23" r:id="rId23"/>
    <s:sheet name="SUMMARY OF SIGNIFICANT ACCOUN24" sheetId="24" r:id="rId24"/>
    <s:sheet name="BALANCE SHEET COMPONENTS (Table" sheetId="25" r:id="rId25"/>
    <s:sheet name="FAIR VALUE (Tables)" sheetId="26" r:id="rId26"/>
    <s:sheet name="RECEIVABLES (Tables)" sheetId="27" r:id="rId27"/>
    <s:sheet name="GOODWILL AND INTANGIBLE ASSETS " sheetId="28" r:id="rId28"/>
    <s:sheet name="BORROWINGS (Tables)" sheetId="29" r:id="rId29"/>
    <s:sheet name="DERIVATIVE INSTRUMENTS AND HE30" sheetId="30" r:id="rId30"/>
    <s:sheet name="COMMITMENTS AND CONTINGENCIES (" sheetId="31" r:id="rId31"/>
    <s:sheet name="RETIREMENT PLANS (Tables)" sheetId="32" r:id="rId32"/>
    <s:sheet name="STOCKHOLDERS' EQUITY AND NONC33" sheetId="33" r:id="rId33"/>
    <s:sheet name="EARNINGS PER SHARE (Tables)" sheetId="34" r:id="rId34"/>
    <s:sheet name="EMPLOYEE STOCK PLANS (Tables)" sheetId="35" r:id="rId35"/>
    <s:sheet name="VPT LOANS (Tables)" sheetId="36" r:id="rId36"/>
    <s:sheet name="SEGMENT INFORMATION (Tables)" sheetId="37" r:id="rId37"/>
    <s:sheet name="SUMMARY OF SIGNIFICANT ACCOUN38" sheetId="38" r:id="rId38"/>
    <s:sheet name="BALANCE SHEET COMPONENTS - Comp" sheetId="39" r:id="rId39"/>
    <s:sheet name="BALANCE SHEET COMPONENTS - Avai" sheetId="40" r:id="rId40"/>
    <s:sheet name="BALANCE SHEET COMPONENTS - Co41" sheetId="41" r:id="rId41"/>
    <s:sheet name="FAIR VALUE - Assets and Liabili" sheetId="42" r:id="rId42"/>
    <s:sheet name="FAIR VALUE - Reconciliation for" sheetId="43" r:id="rId43"/>
    <s:sheet name="FAIR VALUE - Additional Informa" sheetId="44" r:id="rId44"/>
    <s:sheet name="RECEIVABLES (Details)" sheetId="45" r:id="rId45"/>
    <s:sheet name="GOODWILL AND INTANGIBLE ASSET46" sheetId="46" r:id="rId46"/>
    <s:sheet name="GOODWILL AND INTANGIBLE ASSET47" sheetId="47" r:id="rId47"/>
    <s:sheet name="GOODWILL AND INTANGIBLE ASSET48" sheetId="48" r:id="rId48"/>
    <s:sheet name="RELATED PARTY TRANSACTIONS - Ad" sheetId="49" r:id="rId49"/>
    <s:sheet name="BORROWINGS - Schedule of Debt (" sheetId="50" r:id="rId50"/>
    <s:sheet name="BORROWINGS - Additional Informa"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COMMITMENTS AND CONTINGENCIES -" sheetId="58" r:id="rId58"/>
    <s:sheet name="COMMITMENTS AND CONTINGENCIES59" sheetId="59" r:id="rId59"/>
    <s:sheet name="RETIREMENT PLANS - Schedule of " sheetId="60" r:id="rId60"/>
    <s:sheet name="RETIREMENT PLANS - Additional I" sheetId="61" r:id="rId61"/>
    <s:sheet name="INCOME TAXES - Additional Infor" sheetId="62" r:id="rId62"/>
    <s:sheet name="STOCKHOLDERS' EQUITY AND NONC63" sheetId="63" r:id="rId63"/>
    <s:sheet name="STOCKHOLDERS' EQUITY AND NONC64" sheetId="64" r:id="rId64"/>
    <s:sheet name="STOCKHOLDERS' EQUITY AND NONC65" sheetId="65" r:id="rId65"/>
    <s:sheet name="STOCKHOLDERS' EQUITY AND NONC66" sheetId="66" r:id="rId66"/>
    <s:sheet name="STOCKHOLDERS' EQUITY AND NONC67" sheetId="67" r:id="rId67"/>
    <s:sheet name="EARNINGS PER SHARE - Computatio" sheetId="68" r:id="rId68"/>
    <s:sheet name="EMPLOYEE STOCK PLANS - Net Shar" sheetId="69" r:id="rId69"/>
    <s:sheet name="EMPLOYEE STOCK PLANS - Addition" sheetId="70" r:id="rId70"/>
    <s:sheet name="EMPLOYEE STOCK PLANS - Fair Val" sheetId="71" r:id="rId71"/>
    <s:sheet name="EMPLOYEE STOCK PLANS - Summary " sheetId="72" r:id="rId72"/>
    <s:sheet name="EMPLOYEE STOCK PLANS - Activity" sheetId="73" r:id="rId73"/>
    <s:sheet name="EMPLOYEE STOCK PLANS - Activi74" sheetId="74" r:id="rId74"/>
    <s:sheet name="VPT LOANS - Loans and Commitmen" sheetId="75" r:id="rId75"/>
    <s:sheet name="VPT LOANS - Additional Informat" sheetId="76" r:id="rId76"/>
    <s:sheet name="SEGMENT INFORMATION - Additiona" sheetId="77" r:id="rId77"/>
    <s:sheet name="SEGMENT INFORMATION - Operating" sheetId="78" r:id="rId78"/>
  </s:sheets>
  <s:definedNames/>
  <s:calcPr calcId="124519" calcMode="auto" fullCalcOnLoad="1"/>
</s:workbook>
</file>

<file path=xl/sharedStrings.xml><?xml version="1.0" encoding="utf-8"?>
<sst xmlns="http://schemas.openxmlformats.org/spreadsheetml/2006/main" uniqueCount="774">
  <si>
    <t>Document and Entity Information - shares</t>
  </si>
  <si>
    <t>9 Months Ended</t>
  </si>
  <si>
    <t>Jul. 01, 2016</t>
  </si>
  <si>
    <t>Jul. 29, 2016</t>
  </si>
  <si>
    <t>Document And Entity Information [Abstract]</t>
  </si>
  <si>
    <t>Document Type</t>
  </si>
  <si>
    <t>10-Q</t>
  </si>
  <si>
    <t>Amendment Flag</t>
  </si>
  <si>
    <t>false</t>
  </si>
  <si>
    <t>Document Period End Date</t>
  </si>
  <si>
    <t>Jul. 1,
		2016</t>
  </si>
  <si>
    <t>Document Fiscal Year Focus</t>
  </si>
  <si>
    <t>Document Fiscal Period Focus</t>
  </si>
  <si>
    <t>Q3</t>
  </si>
  <si>
    <t>Trading Symbol</t>
  </si>
  <si>
    <t>VAR</t>
  </si>
  <si>
    <t>Entity Registrant Name</t>
  </si>
  <si>
    <t>VARIAN MEDICAL SYSTEMS INC</t>
  </si>
  <si>
    <t>Entity Central Index Key</t>
  </si>
  <si>
    <t>Current Fiscal Year End Date</t>
  </si>
  <si>
    <t>--09-30</t>
  </si>
  <si>
    <t>Entity Filer Category</t>
  </si>
  <si>
    <t>Large Accelerated Filer</t>
  </si>
  <si>
    <t>Entity Common Stock, Shares Outstanding</t>
  </si>
  <si>
    <t>CONDENSED CONSOLIDATED STATEMENTS OF EARNINGS - USD ($) shares in Thousands, $ in Thousands</t>
  </si>
  <si>
    <t>3 Months Ended</t>
  </si>
  <si>
    <t>Jul. 03, 2015</t>
  </si>
  <si>
    <t>Revenues:</t>
  </si>
  <si>
    <t>Product</t>
  </si>
  <si>
    <t>Service</t>
  </si>
  <si>
    <t>Total revenues</t>
  </si>
  <si>
    <t>Cost of revenues:</t>
  </si>
  <si>
    <t>Total cost of revenues</t>
  </si>
  <si>
    <t>Gross margin</t>
  </si>
  <si>
    <t>Operating expenses:</t>
  </si>
  <si>
    <t>Research and development</t>
  </si>
  <si>
    <t>Selling, general and administrative</t>
  </si>
  <si>
    <t>Total operating expenses</t>
  </si>
  <si>
    <t>Operating earnings</t>
  </si>
  <si>
    <t>Interest income</t>
  </si>
  <si>
    <t>Interest expense</t>
  </si>
  <si>
    <t>Earnings before taxes</t>
  </si>
  <si>
    <t>Taxes on earnings</t>
  </si>
  <si>
    <t>Net earnings</t>
  </si>
  <si>
    <t>Less: Net earnings attributable to noncontrolling interests</t>
  </si>
  <si>
    <t>Net earnings attributable to Varian</t>
  </si>
  <si>
    <t>Net earnings per share - basic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CONDENSED CONSOLIDATED STATEMENTS OF COMPREHENSIVE EARNINGS - USD ($) $ in Thousands</t>
  </si>
  <si>
    <t>Statement of Comprehensive Income [Abstract]</t>
  </si>
  <si>
    <t>Defined benefit pension and post-retirement plans:</t>
  </si>
  <si>
    <t>Amortization of prior service cost included in net periodic benefit cost, net of tax benefit of $45 and $136 for the three and nine months ended July 1, 2016, respectively, and $41 and $121 for the corresponding periods of fiscal year 2015, respectively.</t>
  </si>
  <si>
    <t>Amortization of net actuarial loss included in net periodic benefit cost, net of tax expense of ($132) and ($396) for the three and nine months ended July 1, 2016, respectively, and ($116) and ($347) for the corresponding periods of fiscal year 2015, respectively.</t>
  </si>
  <si>
    <t>Derivative instruments:</t>
  </si>
  <si>
    <t>Change in unrealized gain (loss), net of tax (expense) benefit of ($137) and $343 for the three and nine months ended July 1, 2016, respectively, and ($127) and ($866) for the corresponding periods of fiscal year 2015, respectively.</t>
  </si>
  <si>
    <t>Reclassification adjustments, net of tax (expense) benefit of ($250) and ($221) for the three and nine months ended July 1, 2016, respectively, and $259 and $1,286 for the corresponding periods of fiscal year 2015, respectively.</t>
  </si>
  <si>
    <t>Available-for-sale securities:</t>
  </si>
  <si>
    <t>Change in unrealized loss, net of tax benefit of $0 and $141 for the three and nine months ended July 1, 2016, respectively, and $102 for both of the corresponding periods of fiscal year 2015, respectively.</t>
  </si>
  <si>
    <t>Reclassification adjustments, net of tax expense of ($193) for the nine months ended July 1, 2016.</t>
  </si>
  <si>
    <t>Currency translation adjustment</t>
  </si>
  <si>
    <t>Other comprehensive earnings (loss)</t>
  </si>
  <si>
    <t>Comprehensive earnings</t>
  </si>
  <si>
    <t>Less: Comprehensive earnings attributable to noncontrolling interests</t>
  </si>
  <si>
    <t>Comprehensive earnings attributable to Varian</t>
  </si>
  <si>
    <t>CONDENSED CONSOLIDATED STATEMENTS OF COMPREHENSIVE EARNINGS (Parenthetical) - USD ($) $ in Thousands</t>
  </si>
  <si>
    <t>Tax on amortization of prior service cost included in net periodic benefit cost</t>
  </si>
  <si>
    <t>Tax on amortization of net actuarial loss included in net periodic benefit cost</t>
  </si>
  <si>
    <t>Tax on increase (decrease) in unrealized gain on derivative instruments</t>
  </si>
  <si>
    <t>Tax on reclassification adjustment on derivative instruments</t>
  </si>
  <si>
    <t>Tax on increase (decrease) in unrealized gain (loss) on available for sale securities</t>
  </si>
  <si>
    <t>Tax on reclassification adjustments on available for sale securities</t>
  </si>
  <si>
    <t>CONDENSED CONSOLIDATED BALANCE SHEETS - USD ($) $ in Thousands</t>
  </si>
  <si>
    <t>Oct. 02, 2015</t>
  </si>
  <si>
    <t>[1]</t>
  </si>
  <si>
    <t>Current assets:</t>
  </si>
  <si>
    <t>Cash and cash equivalents</t>
  </si>
  <si>
    <t>Accounts receivable, net of allowance for doubtful accounts of $25,632 at July 1, 2016 and $21,218 at October 2, 2015</t>
  </si>
  <si>
    <t>Inventories</t>
  </si>
  <si>
    <t>Prepaid expenses and other current assets</t>
  </si>
  <si>
    <t>Total current assets</t>
  </si>
  <si>
    <t>Property, plant and equipment, net</t>
  </si>
  <si>
    <t>Goodwill</t>
  </si>
  <si>
    <t>Deferred tax assets</t>
  </si>
  <si>
    <t>Other assets</t>
  </si>
  <si>
    <t>Total assets</t>
  </si>
  <si>
    <t>Current liabilities:</t>
  </si>
  <si>
    <t>Accounts payable</t>
  </si>
  <si>
    <t>Accrued liabilities</t>
  </si>
  <si>
    <t>Deferred revenues</t>
  </si>
  <si>
    <t>Advance payments from customers</t>
  </si>
  <si>
    <t>Short-term borrowings</t>
  </si>
  <si>
    <t>Current maturities of long-term debt</t>
  </si>
  <si>
    <t>Total current liabilities</t>
  </si>
  <si>
    <t>Long-term debt</t>
  </si>
  <si>
    <t>Other long-term liabilities</t>
  </si>
  <si>
    <t>Total liabilities</t>
  </si>
  <si>
    <t>Commitments and contingencies (Note 9)</t>
  </si>
  <si>
    <t xml:space="preserve"> </t>
  </si>
  <si>
    <t>Redeemable noncontrolling interests</t>
  </si>
  <si>
    <t>Equity:</t>
  </si>
  <si>
    <t>Preferred stock of $1 par value: 1,000 shares authorized; none issued and outstanding</t>
  </si>
  <si>
    <t>Common stock of $1 par value: 189,000 shares authorized; 94,306 and 98,070 shares issued and outstanding at July 1, 2016 and at October 2, 2015,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The condensed consolidated balance sheet as of October 2, 2015 was derived from audited financial statements as of that date, but does not include all disclosures required by accounting principles generally accepted in the United States of America.</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Other, net</t>
  </si>
  <si>
    <t>Changes in assets and liabilities, net of effects of acquisitions:</t>
  </si>
  <si>
    <t>Accounts receivable</t>
  </si>
  <si>
    <t>Prepaid expenses and other assets</t>
  </si>
  <si>
    <t>Accrued liabilities and other long-term liabilities</t>
  </si>
  <si>
    <t>Deferred revenues and advance payments from customers</t>
  </si>
  <si>
    <t>Net cash provided by operating activities</t>
  </si>
  <si>
    <t>Cash flows from investing activities:</t>
  </si>
  <si>
    <t>Purchases of property, plant and equipment</t>
  </si>
  <si>
    <t>Issuance of notes receivable</t>
  </si>
  <si>
    <t>Sale of notes receivable</t>
  </si>
  <si>
    <t>Sale of available-for-sale securities</t>
  </si>
  <si>
    <t>Investment in available-for-sale securities</t>
  </si>
  <si>
    <t>Acquisition of businesses, net of cash acquired</t>
  </si>
  <si>
    <t>Net amounts received from (paid to) deferred compensation plan trust account</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Borrowings under credit facility agreement</t>
  </si>
  <si>
    <t>Repayments under credit facility agreement</t>
  </si>
  <si>
    <t>Net borrowings under credit facility agreements with maturities less than 90 days</t>
  </si>
  <si>
    <t>Contingent consideration and hold back</t>
  </si>
  <si>
    <t>Capital contribution from noncontrolling interest holders</t>
  </si>
  <si>
    <t>Net cash used in financing activities</t>
  </si>
  <si>
    <t>Effects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Varian Medical Systems, Inc. (“VMS”) and its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al procedures, computed tomography, computer-aided diagnostics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On May 23, 2016, the Company announced its intent to separate its Imaging Components business from the remainder of its businesses through a pro rata distribution of the common stock of a new entity, named Varex Imaging Corporation (“Varex,” or “Varex Imaging”). Varex was incorporated in Delaware on July 18, 2016 for the purpose of holding the assets and liabilities associated with the Imaging Components business. Following the separation and distribution, Varex will be an independent, publicly traded company. The distribution is subject to certain conditions, including, among others, final approval of the Varian board of directors, receipt of one or more opinions with respect to certain U.S. federal income tax matters relating to the separation and the Securities and Exchange Commission ("SEC") declaring the effectiveness of the registration statement. The Company expects to complete the separation by the end of the calendar year, however there can be no assurance regarding the ultimate timing of the proposed transaction or that the transaction will be completed. Basis of Presentation The condensed consolidated financial statements have been prepared by the Company pursuant to the rules and regulations of the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October 2, 2015 (the “ 2015 Annual Report”). In the opinion of management, the condensed consolidated financial statements herein include adjustments (consisting only of normal recurring adjustments) necessary for a fair statement of the Company’s financial position as of July 1, 2016 and October 2, 2015 , results of operations and statements of comprehensive earnings for the three and nine months ended July 1, 2016 and July 3, 2015 , and cash flows for the nine months ended July 1, 2016 and July 3, 2015 . The results of operations for the nine months ended July 1, 2016 are not necessarily indicative of the operating results to be expected for the full fiscal year or any future period. Reclassifications In the fiscal quarter ended July 1, 2016 , the Company began presenting all deferred tax assets and liabilities as noncurrent on its Condensed Consolidated Balance Sheets as discussed further in " Accounting Pronouncements Recently Adopted " below. In addition, certain reclassifications have been made to the amounts in the prior period to conform to the current period’s presentation. Fiscal Year The fiscal years of the Company as reported are the 52- or 53-week periods ending on the Friday nearest September 30. Fiscal year 2016 is the 52-week period ending September 30, 2016 , and fiscal year 2015 was the 53-week period ended October 2, 2015 . The fiscal quarters ended July 1, 2016 and July 3, 2015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ccounting Pronouncements Recently Adopted In November 2015, the Financial Accounting Standards Board ("FASB") issued an amendment to its accounting guidance related to balance sheet classification of deferred taxes. The amendment requires that deferred tax liabilities and assets be classified as noncurrent in the Condensed Consolidated Balance Sheets. The amendment is effective for all annual periods, and interim periods within those annual periods, beginning after December 15, 2016, with early adoption permitted. The Company has adopted this amendment in the fiscal quarter ended July 1, 2016 , on a retrospective basis. To conform to the current year presentation, the Company decreased current deferred tax assets by $132.1 million and current deferred tax liabilities, which was included in accrued liabilities, by $6.3 million and increased long-term deferred tax assets by $110.0 million and decreased deferred tax liabilities, which is included in other long-term liabilities, by $15.8 million , on its Condensed Consolidated Balance Sheet as of October 2, 2015 . The adoption of this amendment had no impact to the Company’s Condensed Consolidated Statements of Earnings or Statements of Cash Flows. Recent Accounting Pronouncements or Updates Not Yet Effective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September 2015, the FASB issued a new accounting standard that eliminates the requirement to restate prior period financial statements for measurement period adjustments following a business combination. The new standard will be effective for the Company beginning in its first quarter of fiscal year 2017. The new standard is not expected to have a material impact to the Company’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The Company is evaluating the impact of adopting this amendment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In August 2015, the FASB further clarified that entities are permitted to defer and present debt issuance costs related to line-of-credit arrangements as assets. These amendments are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is evaluating the impact of adopting this standard to its consolidated financial statements.</t>
  </si>
  <si>
    <t>BALANCE SHEET COMPONENTS</t>
  </si>
  <si>
    <t>Balance Sheet Components [Abstract]</t>
  </si>
  <si>
    <t>BALANCE SHEET COMPONENTS The following table summarizes the Company's inventories: (In millions) July 1, October 2, Raw materials and parts $ 416.4 $ 348.3 Work-in-process 92.1 98.2 Finished goods 174.0 166.1 Total inventories $ 682.5 $ 612.6 The following tables summarize the Company's available-for-sale securities: July 1, 2016 (In millions) Amortized Cost Gross Unrealized Gains Gross Unrealized Losses Fair Value Corporate debt securities: CPTC loans $ 92.4 $ — $ — $ 92.4 Total available-for-sale securities $ 92.4 $ — $ — $ 92.4 October 2, 2015 (In millions) Amortized Cost Gross Unrealized Gains Gross Unrealized Losses Fair Value Corporate debt securities: CPTC loans $ 83.9 $ — $ — $ 83.9 Other 8.6 0.1 (0.3 ) 8.4 Non-U.S. government security 0.7 — — 0.7 Total available-for-sale securities $ 93.2 $ 0.1 $ (0.3 ) $ 93.0 See Note 15, "VPT Loans" for more information on California Proton Treatment Center, LLC (“CPTC”) loans. Available-for-sale securities are recorded in other assets on the Condensed Consolidated Balance Sheets because their maturity dates are greater than one year, and the Company did not intend to sell all or a portion of its loans in the next twelve months. As of July 1, 2016 , the Company anticipates that it will recover the entire amortized cost basis of all of its available-for-sale securities and determined that no other-than-temporary impairments were required to be recognized. The following table summarizes the Company's other long-term liabilities: (In millions) July 1, October 2, Long-term income taxes payable $ 44.3 $ 44.5 Deferred tax liabilities 32.6 31.7 Other 62.7 62.0 Total other long-term liabilities $ 139.6 $ 138.2</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uly 1, 2016: Available-for-sale securities: Corporate debt securities $ — $ — $ 92.4 $ 92.4 Total assets measured at fair value $ — $ — $ 92.4 $ 92.4 Liabilities at July 1, 2016: Derivative liabilities $ — $ (0.2 ) $ — $ (0.2 ) Contingent consideration — — (1.0 ) (1.0 ) Total liabilities measured at fair value $ — $ (0.2 ) $ (1.0 ) $ (1.2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 The Company's available-for-sale securities are included in other assets, derivative liabilities are included in accrued liabilities at July 1, 2016 and October 2, 2015 , and contingent consideration is included in accrued liabilities at July 1, 2016 , and accrued liabilities and other long-term liabilities at October 2, 2015 on the Condensed Consolidated Balance Sheets. The fair value of the Company's Level 2 corporate debt securities and non-U.S. government security is priced using quoted market prices for similar instruments or non-binding market prices that are corroborated by observable market data.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fair value of the Company’s Level 3 corporate debt securities, the CPTC loan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CPTC Loans Contingent Balance at October 2, 2015 $ 83.9 $ (4.1 ) Additions (1) 8.5 — Settlements (2) — 3.5 Change in fair value recognized in earnings — (0.4 ) Balance at July 1, 2016 $ 92.4 $ (1.0 ) (1) Amounts reported under CPTC loans represent draw downs and accrued interest. (2) Amounts reported under Contingent Consideration represent cash payments to settle contingent consideration liabilities. There were no transfers of assets or liabilities between fair value measurement levels during either the three and nine months ended July 1, 2016 , or the three and nine months ended July 3, 2015 . Transfers between fair value measurement levels are recognized at the end of the reporting period. Fair Value of Other Financial Instruments The fair values of certain of the Company’s financial instruments, including bank deposits included in cash and cash equivalents, accounts receivable, net of allowance for doubtful accounts, short-term notes receivable, accounts payable, and short-term borrowings approximate their carrying amounts due to their short maturities. As of both July 1, 2016 and October 2, 2015 , the fair value of current maturities of long-term debt approximated its carrying value of $50.0 million , due to its short-term maturity. The fair value of the long-term debt payable in installments through fiscal year 2018 approximated its carrying value of $300.0 million and $337.5 million , at July 1, 2016 and October 2, 2015 , respectively, because it is carried at a market observable interest rate that resets periodically and is categorized as Level 2 in the fair value hierarchy. The fair value of the outstanding long-term notes receivable approximated their carrying value of $47.8 million and $30.9 million at July 1, 2016 and October 2, 2015 , respectively, because it is based on terms of recent comparable transactions and is categorized as Level 3 in the fair value hierarchy.</t>
  </si>
  <si>
    <t>RECEIVABLES</t>
  </si>
  <si>
    <t>Receivables [Abstract]</t>
  </si>
  <si>
    <t>RECEIVABLES The following table summarizes the Company's accounts receivable and notes receivable as of July 1, 2016 and October 2, 2015 : (In millions) July 1, October 2, Accounts receivable, gross $ 915.5 $ 838.2 Allowance for doubtful accounts (25.6 ) (21.2 ) Accounts receivable, net $ 889.9 $ 817.0 Short-term $ 840.4 $ 770.9 Long-term (1) $ 49.5 $ 46.1 Notes receivable $ 53.6 $ 40.9 Short-term (2) $ 5.8 $ 10.0 Long-term (1) $ 47.8 $ 30.9 (1) Included in other assets on the Company's Condensed Consolidated Balance Sheets. (2) Included in prepaid expenses and other current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accounts receivable with contractual maturities of more than one year and notes receivable. A small portion of the Company's financing accounts receivables were within the short-term accounts receivable. Allowance for doubtful accounts was entirely related to the short-term accounts receivable as of July 1, 2016 and October 2, 2015 . See Note 15, "VPT Loans" for more information on the Company's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Systems Imaging Components Other Total Balance at October 2, 2015 $ 158.8 $ 74.7 $ 50.0 $ 283.5 Foreign currency translation adjustments — — (0.6 ) (0.6 ) Balance at July 1, 2016 $ 158.8 $ 74.7 $ 49.4 $ 282.9 The following table reflects the gross carrying amount and accumulated amortization of the Company’s finite-lived intangible assets included in other assets on the Condensed Consolidated Balance Sheets: (In millions) July 1, October 2, Acquired existing technology $ 86.4 $ 71.7 Patents, licenses and other 35.3 35.3 Customer contracts and supplier relationship 20.7 20.1 Accumulated amortization (74.7 ) (65.1 ) Net carrying amount $ 67.7 $ 62.0 As of July 1, 2016 and October 2, 2015 , the Company also had $8.8 million and $10.6 million , respectively, of in-process research and development assets. Amortization expense for intangible assets was $2.9 million and $1.8 million in the three months ended July 1, 2016 and July 3, 2015 , respectively, and $9.7 million and $5.1 million in the nine months ended July 1, 2016 and July 3, 2015 , respectively. The Company estimates the amortization expense for the remaining three months of fiscal year 2016, fiscal years 2017 through 2020, and thereafter, will be as follows (in millions): $4.0 , $15.2 , $11.6 , $10.8 , $9.5 , and $16.6 , respectively.</t>
  </si>
  <si>
    <t>RELATED PARTY TRANSACTIONS</t>
  </si>
  <si>
    <t>Related Party Transactions [Abstract]</t>
  </si>
  <si>
    <t>RELATED PARTY TRANSACTIONS VMS has a 40% ownership interest in dpiX Holding LLC (“dpiX Holding”), a two -member consortium which has a 100% ownership interest in dpiX LLC (“dpiX”), a supplier of amorphous silicon based thin film transistor arrays (“flat panels”) for the Company’s Imaging Components’ digital image detectors, for its Oncology Systems’ On-Board Imager ® and PortalVision TM imaging products as well as the imaging system in its Varian Particle Therapy ProBeam ® system. In accordance with the dpiX Holding agreement, net profits or losses are allocated to the members, in accordance with their ownership interests. The equity investment in dpiX Holding is accounted for under the equity method of accounting. When VMS recognizes its share of net profits or losses of dpiX Holding, profits or losses in inventory purchased from dpiX are eliminated until realized by VMS. VMS recorded a loss of $0.8 million and an insignificant amount of income in the three months ended July 1, 2016 and July 3, 2015 , respectively, from its equity investment in dpiX Holding. VMS recorded a loss of $0.9 million and income of $0.5 million in the nine months ended July 1, 2016 and July 3, 2015 , respectively, from its equity investment in dpiX Holding. Income and loss on the equity investment in dpiX Holding is included in selling, general and administrative expenses in the Condensed Consolidated Statements of Earnings. The carrying value of the equity investment in dpiX Holding, which is included in other assets on the Condensed Consolidated Balance Sheets, was $47.8 million at July 1, 2016 and $47.3 million at October 2, 2015 . The Company purchased glass transistor arrays from dpiX totaling $6.4 million and $5.6 million in the three months ended July 1, 2016 and July 3, 2015 , respectively, and $16.8 million and $15.5 million in the nine months ended July 1, 2016 and July 3, 2015 , respectively. These purchases of glass transistor arrays are included as a component of inventories on the Condensed Consolidated Balance Sheets or cost of revenues - product in the Condensed Consolidated Statements of Earnings for these fiscal periods. 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July 1, 2016 , the Company had fixed cost commitments of $9.0 million related to this amended agreement through December 31, 2016. The fixed cost commitments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and fixed cost commitments.</t>
  </si>
  <si>
    <t>BORROWINGS</t>
  </si>
  <si>
    <t>Debt Disclosure [Abstract]</t>
  </si>
  <si>
    <t>BORROWINGS The following table summarizes the Company's short-term and long-term debt: July 1, 2016 October 2, 2015 (Dollars in millions) Amount Weighted-Average Interest Rate Amount Weighted-Average Interest Rate Short-term debt: Current maturities of 2013 Term Loan Facility $ 50.0 1.59 % $ 50.0 1.32 % 2013 Revolving Credit Facility 330.0 1.83 % 90.0 1.57 % Sumitomo Credit Facility 21.4 0.53 % 18.4 0.63 % Total short-term debt $ 401.4 $ 158.4 Long-term debt: 2013 Term Loan Facility $ 300.0 1.59 % $ 337.5 1.32 % Total long-term debt $ 300.0 $ 337.5 On August 27, 2013 , VMS entered into an agreement (as amended to date) with certain lenders and Bank of America, N.A. (“BofA”) as administrative agent ("Credit Agreement"). The Credit Agreement provides for (i) a five -year term loan facility in an aggregate principal amount of up to $500 million (the “2013 Term Loan Facility”) and (ii) a five -year revolving credit facility in an aggregate principal amount of up to $5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In November 2015, the Company amended its Credit Agreement to increase the aggregate commitments under its revolving credit facility from $300 million to $500 million , reduce commitment fees and interest rate margins applicable to borrowings and increase the maximum consolidated leverage ratio that the Company must maintain. The 2013 Credit Facility contains provisions that limit the Company’s ability to pay cash dividends. The Credit Agreement will expire in August 2018. The proceeds of the 2013 Credit Facility may be used for working capital, capital expenditures, Company share repurchases, acquisitions and other corporate purposes. Borrowings under the 2013 Term Loan Facility accrue interest either (i) based on a Eurodollar Rate, as defined in the Credit Agreement (the “Eurodollar Rate”), plus a margin of 0.875% to 1.125% based on a leverage ratio involving funded indebtedness and EBITDA (earnings before interest, tax and depreciation and amortization) or (ii) based upon a base rate of (a) the federal funds rate plus 0.50% , (b) BofA’s announced prime rate, or (c) the Eurodollar Rate plus 1.00% , whichever is highest, plus a margin of up to 0.125% based on the same leverage Ratio, depending upon instructions from the Company. Borrowings under the 2013 Revolving Credit Facility accrue interest either (i) based on the Eurodollar Rate plus a margin of 1.125% to 1.375% based on a leverage ratio involving funded indebtedness and EBITDA or (ii) based upon a base rate of (a) the federal funds rate plus 0.50% , (b) BofA’s announced prime rate, or (c) the Eurodollar Rate plus 1.00% , whichever is highest, plus a margin of 0.125% to 0.375%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The Credit Agreement provides that certain material domestic subsidiaries must guarantee the 2013 Credit Facility, subject to certain limitations on the amount guaranteed. In March 2016, the Credit Agreement was amended to provide for the release of an existing subsidiary stock pledge securing the 2013 Credit Facility and to provide that the Company will no longer be required to pledge the stock of any of its subsidiarie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ash flow coverage ratio. The Company was in compliance with all covenants under the Credit Agreement for all periods within these condensed consolidated financial statements in which it was in existence. VMS’s Japanese subsidiary (“VMS KK”) has an unsecured uncommitted credit agreement with Sumitomo that enables VMS KK to borrow and have outstanding at any given time a maximum of 3 billion Japanese Yen (the “Sumitomo Credit Facility”). In February 2016, the Sumitomo Credit Facility was extended and will expire in February 2017 . Borrowings under the Sumitomo Credit Facility accrue interest based on the basic loan rate announced by the Bank of Japan plus a margin of 0.5% per annum.</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The fair values of derivative instruments reported on the Company’s Condensed Consolidated Balance Sheets were as follows: Liability Derivatives Balance Sheet July 1, October 2, (In millions) Location Fair Value Fair Value Derivatives designated as hedging instruments: Foreign exchange forward contracts Accrued liabilities $ 0.2 $ — Total derivatives $ 0.2 $ — At July 1, 2016 and October 2, 2015 , the fair value of the Company's derivative assets, and derivative liabilities not designated as hedging instruments was immaterial. See Note 3, "Fair Value" regarding valuation of the Company’s derivative instruments. Also see Note 1, "Summary of Significant Accounting Policies" in the Consolidated Financial Statements in the Company’s 2015 Annual Report regarding credit risk associated with the Company’s derivative instruments. Offsetting of Derivatives The Company presents its derivative assets and derivative liabilities on a gross basis o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July 1, 2016 and October 2, 2015 , there were no potential effects of rights of setoff associated with derivative instruments. The Company is neither required to pledge nor entitled to receive cash collateral related to these derivative transactions. Cash Flow Hedging Activities The Company designates and accounts for certain of its hedges of forecasted foreign currency revenues as cash flow hedges. The Company’s designated cash flow hedges de-designate when the anticipated revenues associated with the transactions are recognized and the effective portion in accumulated other comprehensive loss o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y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y as cash flow hedges in accumulated other comprehensive loss on the Condensed Consolidated Balance Sheets and reclassifies these amounts into revenues in the Condensed Consolidated Statements of Earnings in the period during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densed Consolidated Statements of Earnings. During the nine months ended July 1, 2016 , the Company did not discontinue any cash flow hedges. At the inception of the hedge relationship and quarterly thereafter, the Company assesses whether the likelihood of meeting the forecasted cash flow is highly probable. As of July 1, 2016 , all forecasted cash flows were still probable to occur. As of July 1, 2016 , the net unrealized loss on derivative instruments, before tax, of $0.3 million was included in accumulated other comprehensive loss and is expected to be reclassified to earnings over the next 12 months that follows. The Company had the following outstanding foreign currency forward contracts that were entered into to hedge forecasted revenues and designated as cash flow hedges: July 1, 2016 (In millions) Notional Euro $ 16.5 Totals $ 16.5 The following table presents the amounts, before tax, recognized in accumulated other comprehensive loss on the Condensed Consolidated Balance Sheets and in the Condensed Consolidated Statements of Earnings that are related to the effective portion of the foreign currency forward contracts designated as cash flow hedges: Gain (Loss) Recognized in Other Comprehensive Income (Effective Portion) Location of Gain (Loss) Reclassified from Accumulated Other Comprehensive Income into Net Earnings (Effective Portion) Gain (Loss) Reclassified from Accumulated Other Comprehensive Income into Net Earnings (Effective Portion) Three Months Ended Nine Months Ended Three Months Ended Nine Months Ended (In millions) July 1, July 3, July 1, July 3, July 1, July 3, July 1, July 3, Foreign currency forward contracts $ 0.4 $ 0.3 $ (0.9 ) $ 2.3 Revenues $ (0.7 ) $ 0.7 $ (0.6 ) $ 3.4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These hedging instruments do not qualify for hedge accounting treatment.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that were entered into to hedge balance sheet exposures from its various foreign subsidiaries and business units: July 1, 2016 (In millions) Notional Notional Australian Dollar $ 18.8 $ — Brazilian Real 9.0 — British Pound 66.2 — Canadian Dollar — 4.8 Euro 184.9 9.0 Hungarian Forint 3.5 — Indian Rupee 12.7 — Japanese Yen 82.7 — New Zealand Dollar 1.5 — Swedish Krona 1.8 — Swiss Franc — 82.6 Thai Baht 4.4 — Totals $ 385.5 $ 96.4 The following table presents the gains recognized in the Condensed Consolidated Statements of Earnings related to the foreign currency forward exchange contracts that are not designated as hedging instruments: Location of Gain (Loss) Recognized in Income on Derivative Instruments Amount of Gain (Loss) Recognized in Net Earnings on Derivative Instruments Three Months Ended Nine Months Ended (In millions) July 1, July 3, July 1, July 3, Selling, general and administrative expenses $ 1.5 $ (1.3 ) $ (3.4 ) $ 32.7 The gains or losses on these derivative instruments were significantly offset by the gains or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July 1, 2016 and October 2, 2015 , the Company did not have significant outstanding derivative instruments with credit-risk-related contingent features that were in a net liability position.</t>
  </si>
  <si>
    <t>COMMITMENTS AND CONTINGENCIES</t>
  </si>
  <si>
    <t>Commitments and Contingencies Disclosure [Abstract]</t>
  </si>
  <si>
    <t>COMMITMENTS AND CONTINGENCIES Product Warranty The following table reflects the changes in the Company’s accrued product warranty: Nine Months Ended July 1, July 3, (In millions) 2016 2015 Accrued product warranty, at beginning of period $ 45.9 $ 49.3 Charged to cost of revenues 39.6 33.1 Actual product warranty expenditures (35.5 ) (38.8 ) Accrued product warranty, at end of period $ 50.0 $ 43.6 Accrued product warranty was included in accrued liabilities and other long-term liabilities on the Condensed Consolidated Balance Sheets as of July 1, 2016 and October 2, 2015 . Other Commitments See Note 15, "VPT Loans" for additional information about the Company's commitments for funding development and construction of various proton therapy center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a small portion of the total amount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he Company spent $0.3 million and $0.2 million (net of amounts borne by VI and VSEA) in the three months ended July 1, 2016 and July 3, 2015 , respectively, on environmental cleanup costs, third-party claim costs, project management costs and legal costs. The Company spent $0.7 million and $1.0 million (net of amounts borne by VI and VSEA) in the nine months ended July 1, 2016 and July 3, 2015 , respectively, on such costs. Inherent uncertainties make it difficult to estimate the likelihood of the cost of future cleanup, third-party claims, project management and legal services for the CERCLA sites and one of the Company’s past facilities. Nonetheless, as of July 1, 2016 , the Company estimated that, net of VI’s and VSEA’s indemnification obligations, future costs associated with the CERCLA sites and this facility would range in total from $1.3 million to $9.9 million . The time frames over which these cleanup project costs are estimated vary, ranging from one year to thirty years as of July 1, 2016 . Management believes that no amount in that range is more probable of being incurred than any other amount and therefore accrued $1.3 million for these cleanup projects as of July 1, 2016 . The accrued amount has not been discounted to present value due to the uncertainties that make it difficult to develop a single best estimate. 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July 1, 2016 , the Company estimated that the Company’s future exposure, net of VI’s and VSEA’s indemnification obligations, for the costs at these facilities, and reimbursements of third-party’s claims for these facilities, ranged in total from $5.6 million to $25.8 million . The time frames over which these costs are estimated to be incurred vary, ranging from one year to thirty years as of July 1, 2016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8.4 million at July 1, 2016 . Accordingly, the Company has accrued $7.1 million for these costs, which represents the best estimate discounted at 4% , net of inflation. This accrual is in addition to the $1.3 million described in the preceding paragraph. 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2.1 million at both July 1, 2016 and October 2, 2015 , with the noncurrent receivables portion included in other assets and the payable portion to that insurer is included in other long-term liabilities o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 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s.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patents related to certain aspects of cone beam imaging in conjunction with radiotherapy. During September 2015 and October 2015, the Company filed several complaints in the U.S. and foreign courts and the U.S. International Trade Commission against Elekta AB and its subsidiaries alleging infringement of various patents relating to certain aspects of cone beam imaging, cone-beam imaging gantries, volumetric modulated arc therapy (“VMAT”), and combined magnetic resonance imaging linear accelerator systems. In February 2016, Elekta Ltd. filed several complaints in the U.S. and foreign courts alleging infringement of certain patents related to linear accelerator control systems and treatment planning. These lawsuits are ongoing and at this time, the Company is unable to predict the ultimate outcomes of these matters. Therefore, no amounts have been accrued as of July 1, 2016 . In June 2015, a foreign subsidiary of the Company was charged by the Department for Investigation and Penal Action of Lisbon with alleged improper activities relating to three tenders of medical equipment in Portugal during the period of 2003 to 2009. The Company has requested a judicial review available under Portuguese criminal procedure processes as to whether or not such charges are proper under Portuguese law. The Company previously undertook an internal investigation of this matter and voluntarily disclosed the results of this investigation to the U.S. Department of Justice and the U.S. Securities and Exchange Commission. At this time, the Company is unable to predict the ultimate outcome of this matter, and therefore no amounts have been accrued as of July 1, 2016 . In addition to the above, the Company is involved in other legal matters.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As part of the Company's plan to enhance operational performance through productivity initiatives, the Company implemented a workforce reduction, primarily in its Oncology Systems and Imaging Components segments, in the first quarter of fiscal year 2016. The Company incurred $0.8 million and $5.6 million in restructuring charges during the three and nine months ended July 1, 2016, in connection with the restructuring program, of which $3.5 million was paid in cash during the nine months ended July 1, 2016 . The restructuring charges are included in selling, general and administrative expenses in the Condensed Consolidated Statements of Earnings. The Company expects to substantially complete this restructuring program by the middle of fiscal year 2017, and any remaining restructuring charges relating to this program are not expected to be material. The Company incurred $13.4 million in restructuring charges related to an enhanced retirement program and workforce reduction during the nine months ended July 3, 2015 .</t>
  </si>
  <si>
    <t>RETIREMENT PLANS</t>
  </si>
  <si>
    <t>Compensation and Retirement Disclosure [Abstract]</t>
  </si>
  <si>
    <t>RETIREMENT PLANS The Company sponsors seven defined benefit pension plans for regular full time employees in Germany, Japan, Switzerland, the Philippines and the United Kingdom. The Company also sponsors a post-retirement benefit plan that provides healthcare benefits to certain eligible retirees in the United States. Two of the Company's defined benefit pension plans including one in Germany and one in the Philippines and the Company's post-retirement benefit plan are not presented in the following information as they are not material. The components of net defined benefit costs were as follows: Three Months Ended Nine Months Ended (In millions) July 1, July 3, July 1, July 3, Defined Benefit Plans Service cost $ 1.5 $ 1.2 $ 4.5 $ 3.6 Interest cost 1.0 1.3 3.0 3.9 Expected return on plan assets (1.7 ) (1.8 ) (5.1 ) (5.4 ) Amortization of prior service cost — — — 0.1 Recognized actuarial loss 0.7 0.6 2.2 1.8 Net periodic benefit cost $ 1.5 $ 1.3 $ 4.6 $ 4.0</t>
  </si>
  <si>
    <t>INCOME TAXES</t>
  </si>
  <si>
    <t>Income Tax Disclosure [Abstract]</t>
  </si>
  <si>
    <t>INCOME TAXES The Company’s effective tax rate was 25.1% and 22.1% for the three months ended July 1, 2016 and July 3, 2015 , respectively, and 26.1% for both the nine months ended July 1, 2016 and July 3, 2015 . The increase in the Company’s effective tax rate during the three months ended July 1, 2016, compared to the year ago period, was primarily due to the geographic mix of earnings; specifically, the three months ended July 3, 2015 included significant VPT earnings in Germany, a jurisdiction for which the Company has a full valuation allowance.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nine months ended July 1, 2016 ; however, the amount of unrecognized tax benefits has increased as a result of positions taken during the current and prior years, and has decreased as the result of the expiration of the statutes of limitation in various jurisdictions.</t>
  </si>
  <si>
    <t>STOCKHOLDERS' EQUITY AND NONCONTROLLING INTERESTS</t>
  </si>
  <si>
    <t>Equity [Abstract]</t>
  </si>
  <si>
    <t>STOCKHOLDERS’ EQUITY AND NONCONTROLLING INTERESTS</t>
  </si>
  <si>
    <t>STOCKHOLDERS’ EQUITY AND NONCONTROLLING INTERESTS Share Repurchase Program In November 2015, the VMS Board of Directors authorized the repurchase of 8.0 million shares of VMS common stock through December 31, 2016.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The Company repurchased shares of VMS common stock under various authorizations during the periods presented as follows: Three Months Ended Nine Months Ended (In thousands, except per share amounts) July 1, July 3, July 1, July 3, Number of shares 1,500 1,000 4,650 3,325 Average repurchase price per share $ 83.68 $ 92.39 $ 80.48 $ 88.30 Total cost $ 125,513 $ 92,389 $ 374,217 $ 293,570 Included in the table above, VMS repurchased common stock under various ASR agreements during the periods presented as follows: Three Months Ended Nine Months Ended (In thousands, except per share amounts) July 1, July 3, July 1, July 3, Number of shares — 744 519 1,239 Average repurchase price per share $ — $ 94.10 $ 77.81 $ 92.84 Total cost $ — $ 70,000 $ 40,400 $ 115,000 As of July 1, 2016 , 4.8 million shares of VMS common stock remained available for repurchase under the November 2015 authorization. Subsequent to July 1, 2016 , the Company paid $45.4 million , as part of an ASR agreement with J.P. Morgan Chase Bank, N.A. (“J.P. Morgan”), and received approximately 0.5 million shares of VMS common stock. Other Comprehensive Earnings The changes in accumulated other comprehensive loss by component and related tax effects are summarized as follows: (In thousands) Net Unrealized Gains Net Net Cumulative Accumulated Balance at October 2, 2015 $ (46,070 ) $ — $ (112 ) $ (40,281 ) $ (86,463 ) Other comprehensive earnings (loss) before reclassifications — (917 ) (440 ) 906 (451 ) Amounts reclassified out of other comprehensive earnings 1,849 589 604 — 3,042 Tax benefit (expense) (260 ) 122 (52 ) — (190 ) Balance at July 1, 2016 $ (44,481 ) $ (206 ) $ — $ (39,375 ) $ (84,062 ) (In thousands) Net Unrealized Gain Net Net Cumulative Accumulated Balance at September 26, 2014 $ (44,060 ) $ 965 $ — $ (15,516 ) $ (58,611 ) Other comprehensive earnings (loss) before reclassifications — 2,318 (320 ) (28,348 ) (26,350 ) Amounts reclassified out of other comprehensive earnings 1,623 (3,441 ) — (1,818 ) Tax benefit (expense) (226 ) 420 102 — 296 Balance at July 3, 2015 $ (42,663 ) $ 262 $ (218 ) $ (43,864 ) $ (86,483 ) The amounts reclassified out of other comprehensive earnings into the Condensed Consolidated Statements of Earnings, with line item location, during each period were as follows: Three Months Ended Nine Months Ended July 1, July 3, July 1, July 3, (In thousands) 2016 2015 2016 2015 Comprehensive Earnings Components Income (Loss) Before Taxes Income (Loss) Before Taxes Line Item in Statements of Earnings Unrealized loss on defined benefit pension and post-retirement benefit plans $ (617 ) $ (541 ) $ (1,849 ) $ (1,623 ) Cost of revenues &amp; Operating expenses Unrealized gain (loss) on cash flow hedging instruments (668 ) 693 (589 ) 3,441 Revenues Unrealized loss on available-for-sale-investments — — (604 ) — Operating expenses Total amounts reclassified out of other comprehensive earnings $ (1,285 ) $ 152 $ (3,042 ) $ 1,818 Noncontrolling Interest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July 1, 2016 , the redemption value of redeemable noncontrolling interests in MeVis was $10.3 million . During the nine months ended July 1, 2016 , an immaterial number of MeVis' shares were purchased under the put right. As of July 1, 2016 , noncontrolling shareholders together held approximately 480,000 shares of MeVis, representing 26.4% of the outstanding shares. Changes in noncontrolling interests and redeemable noncontrolling interests relating to MeVis and other subsidiaries of the Company were as follows: Nine Months Ended Nine Months Ended July 1, 2016 July 3, 2015 (In thousands) Noncontrolling Interests Redeemable Noncontrolling Interests Noncontrolling Interests Redeemable Noncontrolling Interests Balance at beginning of period $ 14,744 $ — $ — $ — Net earnings (loss) attributable to noncontrolling interests (216 ) 334 136 — Acquisition of Mevis — — 10,218 Capital contribution from noncontrolling interest holders — — 3,993 — Reclassification of noncontrolling interests in MeVis to redeemable noncontrolling interests (10,382 ) 10,382 — — Other (499 ) (385 ) 21 — Balance at end of period $ 3,647 $ 10,331 $ 14,368 $ —</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basic and diluted net earnings per share: Three Months Ended Nine Months Ended (In thousands, except per share amounts) July 1, July 3, July 1, July 3, Net earnings attributable to Varian $ 98,795 $ 113,506 $ 284,793 $ 312,789 Weighted average shares outstanding - basic 94,940 99,721 95,955 100,090 Dilutive effect of potential common shares 492 733 567 930 Weighted average shares outstanding - diluted 95,432 100,454 96,522 101,020 Net earnings per share attributable to Varian - basic $ 1.04 $ 1.14 $ 2.97 $ 3.13 Net earnings per share attributable to Varian - diluted $ 1.04 $ 1.13 $ 2.95 $ 3.10 Anti-dilutive employee shared based awards, excluded 2,014 948 2,016 994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EMPLOYEE STOCK PLANS</t>
  </si>
  <si>
    <t>Disclosure of Compensation Related Costs, Share-based Payments [Abstract]</t>
  </si>
  <si>
    <t>EMPLOYEE STOCK PLANS The table below summarizes the net share-based compensation expense recognized for employee stock awards and for the option component of the employee stock purchase plan shares: Three Months Ended Nine Months Ended (In thousands) July 1, July 3, July 1, July 3, Cost of revenues - Product $ 1,033 $ 1,263 $ 3,141 $ 3,578 Cost of revenues - Service 1,114 1,066 3,063 3,004 Research and development 1,723 1,717 5,046 5,109 Selling, general and administrative 8,346 7,310 24,771 24,903 Total share-based compensation expense $ 12,216 $ 11,356 $ 36,021 $ 36,594 Income tax benefit for share-based compensation $ (3,701 ) $ (3,455 ) $ (10,958 ) $ (11,371 ) During the nine months ended July 1, 2016 and July 3, 2015 , the Company granted performance units to certain employees under the Third Amended 2005 Plan. The number of shares of VMS common stock ultimately issued under the performance units at vesting depends on the Company’s business performance during the performance period, against specified performance targets, both of which are set by the Compensation and Management Development Committee of the Board of Directors. The performance units vest at the end of a three -year service period. Performance units granted prior to fiscal year 2015 have one three -year performance period for both the Company's performance and total shareholder return, performance units granted in fiscal year 2015 have a one year Company performance period and a three year total shareholder return, and performance units awarded in fiscal year 2016 have three separate one -year Company performance periods and a three year total shareholder return. Subject to certain exceptions, any unvested performance unit awards are forfeited at the time of termination. The fair value of options granted was estimated at the date of grant using the Black-Scholes model with the following weighted average assumptions: Three Months Ended Nine Months Ended July 1, July 3, July 1, July 3, Employee Stock Option Plans Expected term (in years) 4.13 4.13 4.13 4.15 Risk-free interest rate 1.2 % 1.3 % 1.1 % 1.3 % Expected volatility 20.5 % 21.6 % 20.1 % 22.1 % Expected dividend — % — % — % — % Weighted average fair value at grant date $ 15.29 $ 17.16 $ 13.71 $ 18.52 The option component of employee stock purchase plan shares was estimated at the date of grant using the Black-Scholes model with the following weighted average assumptions: Three Months Ended Nine Months Ended July 1, July 3, July 1, July 3, Employee Stock Purchase Plan Expected term (in years) 0.50 0.50 0.50 0.50 Risk-free interest rate 0.4 % 0.1 % 0.3 % 0.1 % Expected volatility 18.3 % 17.2 % 17.6 % 12.7 % Expected dividend — % — % — % — % Weighted average fair value at grant date $ 16.60 $ 17.56 $ 16.09 $ 15.87 A summary of share-based awards available for grant is as follows: (In thousands) Shares Available for Grant Balance at October 2, 2015 6,661 Granted (2,327 ) Cancelled or expired 277 Balance at July 1, 2016 4,611 Awards other than stock options set forth in the table were calculated under the Third Amended 2005 Plan as 2.6 shares for every one share awarded. The shares available for grant is further adjusted to reflect a maximum payout that could be issued for each performance unit granted. The maximum payouts that could be issued for each performance unit granted are 1.75 shares beginning in fiscal year 2016, 2.0 shares in fiscal year 2015 and 1.5 shares prior to fiscal year 2015. Activity under the Company’s employee stock plans is presented below: Options Outstanding (In thousands, except per share amounts) Number of Weighted Weighted Aggregate Balance at October 2, 2015 2,537 $ 72.58 Granted 828 75.97 Cancelled or expired (23 ) 85.95 Exercised (377 ) 52.02 Balance at July 1, 2016 2,965 $ 76.03 4.6 $ 26,060 Exercisable at July 1, 2016 1,664 $ 72.13 3.4 $ 20,556 (1) The aggregate intrinsic value represents the total pre-tax intrinsic value of options, which is computed based on the difference between the exercise price and VMS’s closing common stock price of $82.60 as of July 1, 2016 , the last trading date of the third quarter of fiscal year 2016 , and which would have been received by the option holders had all option holders exercised and sold their options as of that date. As of July 1, 2016 , there was $13.5 million of total unrecognized compensation expense related to outstanding stock options. This unrecognized compensation expense is expected to be recognized over a weighted average period of 1.7 years. The activity for restricted stock, restricted stock units, deferred stock units and performance units is summarized as follows: (In thousands, except per share amounts) Number of Weighted Average Balance at October 2, 2015 950 $ 84.11 Granted 485 77.89 Vested (389 ) 80.98 Cancelled or expired (75 ) 81.86 Balance at April 1, 2016 971 $ 82.36 As of July 1, 2016 , unrecognized compensation expense totaling $45.3 million was related to awards of restricted stock, restricted stock units, deferred stock units and performance units. This unrecognized compensation expense is expected to be recognized over a weighted average period of 1.9 years.</t>
  </si>
  <si>
    <t>VPT LOANS</t>
  </si>
  <si>
    <t>VPT LOANS The following table lists the Company's outstanding loans and commitments for funding development and construction of various proton therapy centers: July 1, 2016 October 2, 2015 (In millions) Balance Commitment Balance Commitment Long-term notes receivable (1) : NYPC loan $ 18.5 $ — $ 18.7 $ 72.8 MPTC loans (2) 29.3 22.8 12.2 22.8 $ 47.8 $ 22.8 $ 30.9 $ 95.6 Available-for-sale Securities (1) : CPTC loans $ 92.4 $ 1.9 $ 83.9 $ — $ 92.4 $ 1.9 $ 83.9 $ — (1) Included in other assets on the Company's Condensed Consolidated Balance Sheets. (2) Increase in balance was primarily due to a $17.0 million conversion from long-term unbilled accounts receivable to long-term notes receivable. New York Proton Center ("NYPC") Loan In July 2015, the Company, through one of its subsidiaries, committed to loan up to $91.5 million to MM Proton I, LLC ("MMI") in connection with a purchase agreement to supply a proton system to equip NYPC. The commitment included a $73.0 million “Senior First Lien Loan” with a six -year term at 9% interest and an $18.5 million “Subordinate Loan” with a six-and-a-half-year term at up to 13.5% interest. The Company's entire commitment of the Subordinate Loan was drawn down in fiscal year 2015. In June 2016, the Company assigned to Deutsche Bank AG ("Deutsche Bank") its entire $73.0 million Senior First Lien Loan commitment. As of the date of the assignments, $10.5 million in aggregate principal amount of Senior First Lien Loan commitments had been funded by the Company. The total consideration paid by Deutsche Bank to the Company in consideration for the assignment was approximately $8.3 million in cash, representing the funded portion, less a discount of 3% of the Company's total Senior First Lien Loan commitment, both funded and unfunded. The Company recorded a $2.2 million impairment associated with the sale of the loan in selling, general and administrative in the three months ended July 1, 2016 . In addition to the outstanding loan, the Company had $15.3 million , as of July 1, 2016 , in accounts receivable, which includes unbilled accounts receivable, from NYPC. As of October 2, 2015 , the Company did not have any accounts receivable from NYPC. Maryland Proton Therapy Center ("MPTC") Loans In May 2015, the Company, through one of its subsidiaries, committed to loan up to $35.0 million to MPTC, which included rolling over an existing loan for $10.0 million plus $2.2 million of previously accrued interest. The Company had previously entered into an agreement with MPTC to supply it with a proton system. Varian's commitment is in the form of a subordinated loan that is due, with accrued interest, in three annual payments from 2020 to 2022. The Company's outstanding commitment under the loan to MPTC is to be paid in two installments of $11.4 million , one in fiscal year 2016, and one in fiscal year 2017. The interest on the loan accrues at 12% . In June 2016, the Company converted $17.0 million in deferred payment arrangements, previously recorded as long-term unbilled accounts receivable, with MPTC to a long-term note receivable due September 30, 2018. The note receivable carries an interest rate of 15% . In addition to the outstanding loans, the Company had $6.3 million and $28.6 million , as of July 1, 2016 and October 2, 2015 , respectively, in accounts receivable, which includes unbilled accounts receivable, from MPTC. CPTC Loans As of October 2, 2015 , the Company had loaned $73.5 million under a Tranche A loan and $10.4 million under a Tranche B loan to CPTC to fund the development, construction and initial operations of the Scripps Proton Therapy Center in San Diego, California under a loan agreement with ORIX and J.P. Morgan. ORIX is the loan agent for this facility and, along with CPTC and Scripps, has budgetary approval authority for the Scripps Proton Therapy Center. In November 2015, ORIX, J.P. Morgan and the Company (collectively the “Lenders”) and CPTC entered into a forbearance agreement whereby the lenders will not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is $4.4 million ("Tranche C loan"). There were no other significant changes to the loan agreements. As of July 1, 2016 , the Company's remaining commitment under the Tranche C loan is expected to be drawn down over the next 12 months. The Tranche A, Tranche B and Tranche C loans are collectively, referred to as the “CPTC Loans.” As of July 1, 2016 , the Company had loaned $78.7 million under the Tranche A loan, $11.1 million under the Tranche B loan and $2.6 million under the Tranche C loan. No amounts were available for draw down under the Tranche A and Tranche B loans. The amounts loaned under the CPTC Loans include accrued interest. ORIX has the option to purchase the Company's share of the CPTC loans at par. The CPTC loans meet the definition of a debt security and therefore are accounted for as available-for-sale securities and recorded at fair value as of July 1, 2016 and October 2, 2015 . The Company's CPTC loans are included in other assets on the Company's Condensed Consolidated Balance Sheets as of July 1, 2016 and October 2, 2015 because the Company did not expect to be repaid and did not intend to sell all or a portion of its CPTC loans in the next twelve months. The Tranche B loan is subordinated to the Tranche A loan in the event of default, but otherwise has the same terms as the Tranche A loan. The CPTC Loans are collateralized by all of the assets of the Scripps Proton Therapy Center. The CPTC Loans mature in September 2017 and bear interest at the London Interbank Offer Rate (“LIBOR”) plus 7.00% per annum with a minimum interest rate of 9.00% per annum. Interest only payments on the CPTC Loans were due monthly in arrears until January 1, 2015, at which time monthly payments based on amortization of the principal balance over a 15 -year period at the above mentioned interest rate become due and payable. To date, no amortizing principal payments have been made. The principal and interest payments are subject to the forbearance agreement mentioned above. In addition to the outstanding loans, the Company had $30.9 million and $25.2 million , as of July 1, 2016 and October 2, 2015 , respectively, in accounts receivable, which includes unbilled accounts receivable, from CPTC. The Company has determined that MM Proton I, LLC, MPTC and C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CPTC is limited to the carrying amounts of the above mentioned assets on its Condensed Consolidated Balance Sheets.</t>
  </si>
  <si>
    <t>SEGMENT INFORMATION</t>
  </si>
  <si>
    <t>Segment Reporting [Abstract]</t>
  </si>
  <si>
    <t>SEGMENT INFORMATION The Company’s operations are grouped into two reportable operating segments: Oncology Systems and Imaging Components. The Company’s Ginzton Technology Center ("GTC") and Varian Particle Therapy ("VPT") business are reflected in the “Other” category because these operating segments do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Imaging Components segment designs, manufactures, sells and services X-ray imaging components for use in a range of applications, including radiographic or fluoroscopic imaging, mammography, special procedures, computed tomography, computer-aided diagnostics and industrial applications. The Company provides a broad range of X-ray imaging components including X-ray tubes, flat panel digital image detectors, high voltage connectors, image processing software and workstations, ionization chambers and automatic exposure control systems. The Company’s X-ray imaging components are sold to imaging system OEM customers that incorporate them into their medical diagnostic, dental, veterinary and industrial imaging systems to independent service companies and directly to end-users for replacement purposes. The Imaging Components segment also designs, manufactures, sells and services security and inspection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The Company’s GTC and VPT business are reported together under the “Other” category. The VPT business develops, designs, manufactures, sells and services products and systems for delivering proton therapy, a form of external beam radiotherapy using proton beams for the treatment of cancer. GTC develops technologies that enhance the Company’s current businesses or may lead to new business areas, including technology to improve radiation therapy and X-ray imaging, as well as other technology for a variety of applications. The following table summarizes selected operating results information for each reportable segment: Three Months Ended Nine Months Ended (In millions) July 1, July 3, July 1, July 3, Revenues Oncology Systems $ 605.2 $ 558.7 $ 1,778.6 $ 1,711.4 Imaging Components 146.7 134.7 431.8 456.2 Total reportable segments 751.9 693.4 2,210.4 2,167.6 Other 37.5 90.6 94.9 113.7 Total Company $ 789.4 $ 784.0 $ 2,305.3 $ 2,281.3 Operating Earnings (Loss) Oncology Systems $ 142.5 $ 110.6 $ 387.2 $ 362.6 Imaging Components 28.2 23.2 79.1 104.4 Total reportable segments 170.7 133.8 466.3 467.0 Other (13.6 ) 9.8 (38.6 ) (16.5 ) Corporate (26.6 ) 0.6 (46.6 ) (30.8 ) Total Company $ 130.5 $ 144.2 $ 381.1 $ 419.7</t>
  </si>
  <si>
    <t>SUMMARY OF SIGNIFICANT ACCOUNTING POLICIES (Policies)</t>
  </si>
  <si>
    <t>Basis of Presentation</t>
  </si>
  <si>
    <t>Basis of Presentation The condensed consolidated financial statements have been prepared by the Company pursuant to the rules and regulations of the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October 2, 2015 (the “ 2015 Annual Report”). In the opinion of management, the condensed consolidated financial statements herein include adjustments (consisting only of normal recurring adjustments) necessary for a fair statement of the Company’s financial position as of July 1, 2016 and October 2, 2015 , results of operations and statements of comprehensive earnings for the three and nine months ended July 1, 2016 and July 3, 2015 , and cash flows for the nine months ended July 1, 2016 and July 3, 2015 . The results of operations for the nine months ended July 1, 2016 are not necessarily indicative of the operating results to be expected for the full fiscal year or any future period.</t>
  </si>
  <si>
    <t>Reclassifications</t>
  </si>
  <si>
    <t xml:space="preserve">Reclassifications In the fiscal quarter ended July 1, 2016 , the Company began presenting all deferred tax assets and liabilities as noncurrent on its Condensed Consolidated Balance Sheets as discussed further in " Accounting Pronouncements Recently Adopted " below. In addition, certain reclassifications have been made to the amounts in the prior period to conform to the current period’s presentation. </t>
  </si>
  <si>
    <t>Fiscal Year</t>
  </si>
  <si>
    <t>Fiscal Year The fiscal years of the Company as reported are the 52- or 53-week periods ending on the Friday nearest September 30. Fiscal year 2016 is the 52-week period ending September 30, 2016 , and fiscal year 2015 was the 53-week period ended October 2, 2015 . The fiscal quarters ended July 1, 2016 and July 3, 2015 were both 13-week periods.</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 Accounting Pronouncements or Updates Not Yet Effective</t>
  </si>
  <si>
    <t>Accounting Pronouncements Recently Adopted In November 2015, the Financial Accounting Standards Board ("FASB") issued an amendment to its accounting guidance related to balance sheet classification of deferred taxes. The amendment requires that deferred tax liabilities and assets be classified as noncurrent in the Condensed Consolidated Balance Sheets. The amendment is effective for all annual periods, and interim periods within those annual periods, beginning after December 15, 2016, with early adoption permitted. The Company has adopted this amendment in the fiscal quarter ended July 1, 2016 , on a retrospective basis. To conform to the current year presentation, the Company decreased current deferred tax assets by $132.1 million and current deferred tax liabilities, which was included in accrued liabilities, by $6.3 million and increased long-term deferred tax assets by $110.0 million and decreased deferred tax liabilities, which is included in other long-term liabilities, by $15.8 million , on its Condensed Consolidated Balance Sheet as of October 2, 2015 . The adoption of this amendment had no impact to the Company’s Condensed Consolidated Statements of Earnings or Statements of Cash Flows. Recent Accounting Pronouncements or Updates Not Yet Effective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September 2015, the FASB issued a new accounting standard that eliminates the requirement to restate prior period financial statements for measurement period adjustments following a business combination. The new standard will be effective for the Company beginning in its first quarter of fiscal year 2017. The new standard is not expected to have a material impact to the Company’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The Company is evaluating the impact of adopting this amendment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In August 2015, the FASB further clarified that entities are permitted to defer and present debt issuance costs related to line-of-credit arrangements as assets. These amendments are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is evaluating the impact of adopting this standard to its consolidated financial statements.</t>
  </si>
  <si>
    <t>BALANCE SHEET COMPONENTS (Tables)</t>
  </si>
  <si>
    <t>Inventories:</t>
  </si>
  <si>
    <t>The following table summarizes the Company's inventories: (In millions) July 1, October 2, Raw materials and parts $ 416.4 $ 348.3 Work-in-process 92.1 98.2 Finished goods 174.0 166.1 Total inventories $ 682.5 $ 612.6</t>
  </si>
  <si>
    <t>Available-for-sale Securities:</t>
  </si>
  <si>
    <t>The following tables summarize the Company's available-for-sale securities: July 1, 2016 (In millions) Amortized Cost Gross Unrealized Gains Gross Unrealized Losses Fair Value Corporate debt securities: CPTC loans $ 92.4 $ — $ — $ 92.4 Total available-for-sale securities $ 92.4 $ — $ — $ 92.4 October 2, 2015 (In millions) Amortized Cost Gross Unrealized Gains Gross Unrealized Losses Fair Value Corporate debt securities: CPTC loans $ 83.9 $ — $ — $ 83.9 Other 8.6 0.1 (0.3 ) 8.4 Non-U.S. government security 0.7 — — 0.7 Total available-for-sale securities $ 93.2 $ 0.1 $ (0.3 ) $ 93.0</t>
  </si>
  <si>
    <t>Other long-term liabilities:</t>
  </si>
  <si>
    <t>The following table summarizes the Company's other long-term liabilities: (In millions) July 1, October 2, Long-term income taxes payable $ 44.3 $ 44.5 Deferred tax liabilities 32.6 31.7 Other 62.7 62.0 Total other long-term liabilities $ 139.6 $ 138.2</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uly 1, 2016: Available-for-sale securities: Corporate debt securities $ — $ — $ 92.4 $ 92.4 Total assets measured at fair value $ — $ — $ 92.4 $ 92.4 Liabilities at July 1, 2016: Derivative liabilities $ — $ (0.2 ) $ — $ (0.2 ) Contingent consideration — — (1.0 ) (1.0 ) Total liabilities measured at fair value $ — $ (0.2 ) $ (1.0 ) $ (1.2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t>
  </si>
  <si>
    <t>Reconciliation for Assets Measured and Recorded at Fair Value on Recurring Basis</t>
  </si>
  <si>
    <t xml:space="preserve">The following table presents the reconciliation for all assets and liabilities measured and recorded at fair value on a recurring basis using significant unobservable inputs (Level 3): (In millions) CPTC Loans Contingent Balance at October 2, 2015 $ 83.9 $ (4.1 ) Additions (1) 8.5 — Settlements (2) — 3.5 Change in fair value recognized in earnings — (0.4 ) Balance at July 1, 2016 $ 92.4 $ (1.0 ) (1) Amounts reported under CPTC loans represent draw downs and accrued interest. (2) Amounts reported under Contingent Consideration represent cash payments to settle contingent consideration liabilities. </t>
  </si>
  <si>
    <t>Reconciliation for Liabilities Measured and Recorded at Fair Value on Recurring Basis</t>
  </si>
  <si>
    <t>RECEIVABLES (Tables)</t>
  </si>
  <si>
    <t>Schedule of Accounts, Notes, Loans and Financing Receivable</t>
  </si>
  <si>
    <t>The following table summarizes the Company's accounts receivable and notes receivable as of July 1, 2016 and October 2, 2015 : (In millions) July 1, October 2, Accounts receivable, gross $ 915.5 $ 838.2 Allowance for doubtful accounts (25.6 ) (21.2 ) Accounts receivable, net $ 889.9 $ 817.0 Short-term $ 840.4 $ 770.9 Long-term (1) $ 49.5 $ 46.1 Notes receivable $ 53.6 $ 40.9 Short-term (2) $ 5.8 $ 10.0 Long-term (1) $ 47.8 $ 30.9 (1) Included in other assets on the Company's Condensed Consolidated Balance Sheets. (2) Included in prepaid expenses and other current assets on the Company's Condensed Consolidated Balance Sheets.</t>
  </si>
  <si>
    <t>GOODWILL AND INTANGIBLE ASSETS (Tables)</t>
  </si>
  <si>
    <t>Activity of Goodwill by Reportable Operating Segment</t>
  </si>
  <si>
    <t>The following table reflects the activity of goodwill by reportable operating segment: (In millions) Oncology Systems Imaging Components Other Total Balance at October 2, 2015 $ 158.8 $ 74.7 $ 50.0 $ 283.5 Foreign currency translation adjustments — — (0.6 ) (0.6 ) Balance at July 1, 2016 $ 158.8 $ 74.7 $ 49.4 $ 282.9</t>
  </si>
  <si>
    <t>Gross Carrying Amount and Accumulated Amortization of Intangible Assets</t>
  </si>
  <si>
    <t>The following table reflects the gross carrying amount and accumulated amortization of the Company’s finite-lived intangible assets included in other assets on the Condensed Consolidated Balance Sheets: (In millions) July 1, October 2, Acquired existing technology $ 86.4 $ 71.7 Patents, licenses and other 35.3 35.3 Customer contracts and supplier relationship 20.7 20.1 Accumulated amortization (74.7 ) (65.1 ) Net carrying amount $ 67.7 $ 62.0</t>
  </si>
  <si>
    <t>BORROWINGS (Tables)</t>
  </si>
  <si>
    <t>Schedule of Long-term Debt Instruments</t>
  </si>
  <si>
    <t xml:space="preserve">The following table summarizes the Company's short-term and long-term debt: July 1, 2016 October 2, 2015 (Dollars in millions) Amount Weighted-Average Interest Rate Amount Weighted-Average Interest Rate Short-term debt: Current maturities of 2013 Term Loan Facility $ 50.0 1.59 % $ 50.0 1.32 % 2013 Revolving Credit Facility 330.0 1.83 % 90.0 1.57 % Sumitomo Credit Facility 21.4 0.53 % 18.4 0.63 % Total short-term debt $ 401.4 $ 158.4 Long-term debt: 2013 Term Loan Facility $ 300.0 1.59 % $ 337.5 1.32 % Total long-term debt $ 300.0 $ 337.5 </t>
  </si>
  <si>
    <t>Schedule of Short-term Debt</t>
  </si>
  <si>
    <t>DERIVATIVE INSTRUMENTS AND HEDGING ACTIVITIES (Tables)</t>
  </si>
  <si>
    <t>Fair Value of Derivative Instruments Reported in Condensed Consolidated Balance Sheets</t>
  </si>
  <si>
    <t>The fair values of derivative instruments reported on the Company’s Condensed Consolidated Balance Sheets were as follows: Liability Derivatives Balance Sheet July 1, October 2, (In millions) Location Fair Value Fair Value Derivatives designated as hedging instruments: Foreign exchange forward contracts Accrued liabilities $ 0.2 $ — Total derivatives $ 0.2 $ —</t>
  </si>
  <si>
    <t>Outstanding Foreign Currency Forward Contracts</t>
  </si>
  <si>
    <t>The Company had the following outstanding foreign currency forward contracts that were entered into to hedge balance sheet exposures from its various foreign subsidiaries and business units: July 1, 2016 (In millions) Notional Notional Australian Dollar $ 18.8 $ — Brazilian Real 9.0 — British Pound 66.2 — Canadian Dollar — 4.8 Euro 184.9 9.0 Hungarian Forint 3.5 — Indian Rupee 12.7 — Japanese Yen 82.7 — New Zealand Dollar 1.5 — Swedish Krona 1.8 — Swiss Franc — 82.6 Thai Baht 4.4 — Totals $ 385.5 $ 96.4 The Company had the following outstanding foreign currency forward contracts that were entered into to hedge forecasted revenues and designated as cash flow hedges: July 1, 2016 (In millions) Notional Euro $ 16.5 Totals $ 16.5</t>
  </si>
  <si>
    <t>Effective Portion of Foreign Currency Forward Contracts Designated as Cash Flow Hedges</t>
  </si>
  <si>
    <t>The following table presents the amounts, before tax, recognized in accumulated other comprehensive loss on the Condensed Consolidated Balance Sheets and in the Condensed Consolidated Statements of Earnings that are related to the effective portion of the foreign currency forward contracts designated as cash flow hedges: Gain (Loss) Recognized in Other Comprehensive Income (Effective Portion) Location of Gain (Loss) Reclassified from Accumulated Other Comprehensive Income into Net Earnings (Effective Portion) Gain (Loss) Reclassified from Accumulated Other Comprehensive Income into Net Earnings (Effective Portion) Three Months Ended Nine Months Ended Three Months Ended Nine Months Ended (In millions) July 1, July 3, July 1, July 3, July 1, July 3, July 1, July 3, Foreign currency forward contracts $ 0.4 $ 0.3 $ (0.9 ) $ 2.3 Revenues $ (0.7 ) $ 0.7 $ (0.6 ) $ 3.4</t>
  </si>
  <si>
    <t>Gains (Losses) Related to Foreign Currency Forward Exchange Contracts that are Not Designated as Hedging Instruments</t>
  </si>
  <si>
    <t>The following table presents the gains recognized in the Condensed Consolidated Statements of Earnings related to the foreign currency forward exchange contracts that are not designated as hedging instruments: Location of Gain (Loss) Recognized in Income on Derivative Instruments Amount of Gain (Loss) Recognized in Net Earnings on Derivative Instruments Three Months Ended Nine Months Ended (In millions) July 1, July 3, July 1, July 3, Selling, general and administrative expenses $ 1.5 $ (1.3 ) $ (3.4 ) $ 32.7</t>
  </si>
  <si>
    <t>COMMITMENTS AND CONTINGENCIES (Tables)</t>
  </si>
  <si>
    <t>Accrued Product Warranty</t>
  </si>
  <si>
    <t>The following table reflects the changes in the Company’s accrued product warranty: Nine Months Ended July 1, July 3, (In millions) 2016 2015 Accrued product warranty, at beginning of period $ 45.9 $ 49.3 Charged to cost of revenues 39.6 33.1 Actual product warranty expenditures (35.5 ) (38.8 ) Accrued product warranty, at end of period $ 50.0 $ 43.6</t>
  </si>
  <si>
    <t>RETIREMENT PLANS (Tables)</t>
  </si>
  <si>
    <t>Schedule of Net Periodic Benefit Costs</t>
  </si>
  <si>
    <t>The components of net defined benefit costs were as follows: Three Months Ended Nine Months Ended (In millions) July 1, July 3, July 1, July 3, Defined Benefit Plans Service cost $ 1.5 $ 1.2 $ 4.5 $ 3.6 Interest cost 1.0 1.3 3.0 3.9 Expected return on plan assets (1.7 ) (1.8 ) (5.1 ) (5.4 ) Amortization of prior service cost — — — 0.1 Recognized actuarial loss 0.7 0.6 2.2 1.8 Net periodic benefit cost $ 1.5 $ 1.3 $ 4.6 $ 4.0</t>
  </si>
  <si>
    <t>STOCKHOLDERS' EQUITY AND NONCONTROLLING INTERESTS (Tables)</t>
  </si>
  <si>
    <t>Schedule of Share Repurchases</t>
  </si>
  <si>
    <t>The Company repurchased shares of VMS common stock under various authorizations during the periods presented as follows: Three Months Ended Nine Months Ended (In thousands, except per share amounts) July 1, July 3, July 1, July 3, Number of shares 1,500 1,000 4,650 3,325 Average repurchase price per share $ 83.68 $ 92.39 $ 80.48 $ 88.30 Total cost $ 125,513 $ 92,389 $ 374,217 $ 293,570 Included in the table above, VMS repurchased common stock under various ASR agreements during the periods presented as follows: Three Months Ended Nine Months Ended (In thousands, except per share amounts) July 1, July 3, July 1, July 3, Number of shares — 744 519 1,239 Average repurchase price per share $ — $ 94.10 $ 77.81 $ 92.84 Total cost $ — $ 70,000 $ 40,400 $ 115,000</t>
  </si>
  <si>
    <t>Schedule of Accumulated Other Comprehensive Earnings (Loss) and Related Tax Effects</t>
  </si>
  <si>
    <t>The changes in accumulated other comprehensive loss by component and related tax effects are summarized as follows: (In thousands) Net Unrealized Gains Net Net Cumulative Accumulated Balance at October 2, 2015 $ (46,070 ) $ — $ (112 ) $ (40,281 ) $ (86,463 ) Other comprehensive earnings (loss) before reclassifications — (917 ) (440 ) 906 (451 ) Amounts reclassified out of other comprehensive earnings 1,849 589 604 — 3,042 Tax benefit (expense) (260 ) 122 (52 ) — (190 ) Balance at July 1, 2016 $ (44,481 ) $ (206 ) $ — $ (39,375 ) $ (84,062 ) (In thousands) Net Unrealized Gain Net Net Cumulative Accumulated Balance at September 26, 2014 $ (44,060 ) $ 965 $ — $ (15,516 ) $ (58,611 ) Other comprehensive earnings (loss) before reclassifications — 2,318 (320 ) (28,348 ) (26,350 ) Amounts reclassified out of other comprehensive earnings 1,623 (3,441 ) — (1,818 ) Tax benefit (expense) (226 ) 420 102 — 296 Balance at July 3, 2015 $ (42,663 ) $ 262 $ (218 ) $ (43,864 ) $ (86,483 )</t>
  </si>
  <si>
    <t>Schedule of Amounts Reclassified Out of Other Comprehensive Earnings</t>
  </si>
  <si>
    <t xml:space="preserve">The amounts reclassified out of other comprehensive earnings into the Condensed Consolidated Statements of Earnings, with line item location, during each period were as follows: Three Months Ended Nine Months Ended July 1, July 3, July 1, July 3, (In thousands) 2016 2015 2016 2015 Comprehensive Earnings Components Income (Loss) Before Taxes Income (Loss) Before Taxes Line Item in Statements of Earnings Unrealized loss on defined benefit pension and post-retirement benefit plans $ (617 ) $ (541 ) $ (1,849 ) $ (1,623 ) Cost of revenues &amp; Operating expenses Unrealized gain (loss) on cash flow hedging instruments (668 ) 693 (589 ) 3,441 Revenues Unrealized loss on available-for-sale-investments — — (604 ) — Operating expenses Total amounts reclassified out of other comprehensive earnings $ (1,285 ) $ 152 $ (3,042 ) $ 1,818 </t>
  </si>
  <si>
    <t>Schedule of Changes In Noncontrolling Interests</t>
  </si>
  <si>
    <t>Changes in noncontrolling interests and redeemable noncontrolling interests relating to MeVis and other subsidiaries of the Company were as follows: Nine Months Ended Nine Months Ended July 1, 2016 July 3, 2015 (In thousands) Noncontrolling Interests Redeemable Noncontrolling Interests Noncontrolling Interests Redeemable Noncontrolling Interests Balance at beginning of period $ 14,744 $ — $ — $ — Net earnings (loss) attributable to noncontrolling interests (216 ) 334 136 — Acquisition of Mevis — — 10,218 Capital contribution from noncontrolling interest holders — — 3,993 — Reclassification of noncontrolling interests in MeVis to redeemable noncontrolling interests (10,382 ) 10,382 — — Other (499 ) (385 ) 21 — Balance at end of period $ 3,647 $ 10,331 $ 14,368 $ —</t>
  </si>
  <si>
    <t>EARNINGS PER SHARE (Tables)</t>
  </si>
  <si>
    <t>Computation of Net Basic and Diluted Earnings Per Share</t>
  </si>
  <si>
    <t>The following table sets forth the computation of basic and diluted net earnings per share: Three Months Ended Nine Months Ended (In thousands, except per share amounts) July 1, July 3, July 1, July 3, Net earnings attributable to Varian $ 98,795 $ 113,506 $ 284,793 $ 312,789 Weighted average shares outstanding - basic 94,940 99,721 95,955 100,090 Dilutive effect of potential common shares 492 733 567 930 Weighted average shares outstanding - diluted 95,432 100,454 96,522 101,020 Net earnings per share attributable to Varian - basic $ 1.04 $ 1.14 $ 2.97 $ 3.13 Net earnings per share attributable to Varian - diluted $ 1.04 $ 1.13 $ 2.95 $ 3.10 Anti-dilutive employee shared based awards, excluded 2,014 948 2,016 994</t>
  </si>
  <si>
    <t>EMPLOYEE STOCK PLANS (Tables)</t>
  </si>
  <si>
    <t>Net Share-Based Compensation Expense</t>
  </si>
  <si>
    <t>The table below summarizes the net share-based compensation expense recognized for employee stock awards and for the option component of the employee stock purchase plan shares: Three Months Ended Nine Months Ended (In thousands) July 1, July 3, July 1, July 3, Cost of revenues - Product $ 1,033 $ 1,263 $ 3,141 $ 3,578 Cost of revenues - Service 1,114 1,066 3,063 3,004 Research and development 1,723 1,717 5,046 5,109 Selling, general and administrative 8,346 7,310 24,771 24,903 Total share-based compensation expense $ 12,216 $ 11,356 $ 36,021 $ 36,594 Income tax benefit for share-based compensation $ (3,701 ) $ (3,455 ) $ (10,958 ) $ (11,371 )</t>
  </si>
  <si>
    <t>Fair Value of Employee Stock Option Plans With Weighted Average Assumptions</t>
  </si>
  <si>
    <t>The fair value of options granted was estimated at the date of grant using the Black-Scholes model with the following weighted average assumptions: Three Months Ended Nine Months Ended July 1, July 3, July 1, July 3, Employee Stock Option Plans Expected term (in years) 4.13 4.13 4.13 4.15 Risk-free interest rate 1.2 % 1.3 % 1.1 % 1.3 % Expected volatility 20.5 % 21.6 % 20.1 % 22.1 % Expected dividend — % — % — % — % Weighted average fair value at grant date $ 15.29 $ 17.16 $ 13.71 $ 18.52</t>
  </si>
  <si>
    <t>Fair Value of Employee Stock Purchase Plan With Weighted Average Assumptions</t>
  </si>
  <si>
    <t>The option component of employee stock purchase plan shares was estimated at the date of grant using the Black-Scholes model with the following weighted average assumptions: Three Months Ended Nine Months Ended July 1, July 3, July 1, July 3, Employee Stock Purchase Plan Expected term (in years) 0.50 0.50 0.50 0.50 Risk-free interest rate 0.4 % 0.1 % 0.3 % 0.1 % Expected volatility 18.3 % 17.2 % 17.6 % 12.7 % Expected dividend — % — % — % — % Weighted average fair value at grant date $ 16.60 $ 17.56 $ 16.09 $ 15.87</t>
  </si>
  <si>
    <t>Summary of Share-Based Awards Available for Grant</t>
  </si>
  <si>
    <t>A summary of share-based awards available for grant is as follows: (In thousands) Shares Available for Grant Balance at October 2, 2015 6,661 Granted (2,327 ) Cancelled or expired 277 Balance at July 1, 2016 4,611</t>
  </si>
  <si>
    <t>Activity Under Employee Stock Plans</t>
  </si>
  <si>
    <t>Activity under the Company’s employee stock plans is presented below: Options Outstanding (In thousands, except per share amounts) Number of Weighted Weighted Aggregate Balance at October 2, 2015 2,537 $ 72.58 Granted 828 75.97 Cancelled or expired (23 ) 85.95 Exercised (377 ) 52.02 Balance at July 1, 2016 2,965 $ 76.03 4.6 $ 26,060 Exercisable at July 1, 2016 1,664 $ 72.13 3.4 $ 20,556 (1) The aggregate intrinsic value represents the total pre-tax intrinsic value of options, which is computed based on the difference between the exercise price and VMS’s closing common stock price of $82.60 as of July 1, 2016 , the last trading date of the third quarter of fiscal year 2016 , and which would have been received by the option holders had all option holders exercised and sold their options as of that date.</t>
  </si>
  <si>
    <t>Activity for Restricted Stock, Restricted Stock Units, Deferred Stock Units and Performance Units</t>
  </si>
  <si>
    <t>The activity for restricted stock, restricted stock units, deferred stock units and performance units is summarized as follows: (In thousands, except per share amounts) Number of Weighted Average Balance at October 2, 2015 950 $ 84.11 Granted 485 77.89 Vested (389 ) 80.98 Cancelled or expired (75 ) 81.86 Balance at April 1, 2016 971 $ 82.36</t>
  </si>
  <si>
    <t>VPT LOANS (Tables)</t>
  </si>
  <si>
    <t>Schedule Of Loans and Commitments to Fund PT Centers</t>
  </si>
  <si>
    <t>The following table lists the Company's outstanding loans and commitments for funding development and construction of various proton therapy centers: July 1, 2016 October 2, 2015 (In millions) Balance Commitment Balance Commitment Long-term notes receivable (1) : NYPC loan $ 18.5 $ — $ 18.7 $ 72.8 MPTC loans (2) 29.3 22.8 12.2 22.8 $ 47.8 $ 22.8 $ 30.9 $ 95.6 Available-for-sale Securities (1) : CPTC loans $ 92.4 $ 1.9 $ 83.9 $ — $ 92.4 $ 1.9 $ 83.9 $ — (1) Included in other assets on the Company's Condensed Consolidated Balance Sheets. (2) Increase in balance was primarily due to a $17.0 million conversion from long-term unbilled accounts receivable to long-term notes receivable.</t>
  </si>
  <si>
    <t>SEGMENT INFORMATION (Tables)</t>
  </si>
  <si>
    <t>Operating Results Information for Each Business Segment</t>
  </si>
  <si>
    <t>The following table summarizes selected operating results information for each reportable segment: Three Months Ended Nine Months Ended (In millions) July 1, July 3, July 1, July 3, Revenues Oncology Systems $ 605.2 $ 558.7 $ 1,778.6 $ 1,711.4 Imaging Components 146.7 134.7 431.8 456.2 Total reportable segments 751.9 693.4 2,210.4 2,167.6 Other 37.5 90.6 94.9 113.7 Total Company $ 789.4 $ 784.0 $ 2,305.3 $ 2,281.3 Operating Earnings (Loss) Oncology Systems $ 142.5 $ 110.6 $ 387.2 $ 362.6 Imaging Components 28.2 23.2 79.1 104.4 Total reportable segments 170.7 133.8 466.3 467.0 Other (13.6 ) 9.8 (38.6 ) (16.5 ) Corporate (26.6 ) 0.6 (46.6 ) (30.8 ) Total Company $ 130.5 $ 144.2 $ 381.1 $ 419.7</t>
  </si>
  <si>
    <t>SUMMARY OF SIGNIFICANT ACCOUNTING POLICIES Narrative (Details) - New Accounting Pronouncement, Early Adoption, Effect $ in Millions</t>
  </si>
  <si>
    <t>Oct. 02, 2015USD ($)</t>
  </si>
  <si>
    <t>New Accounting Pronouncements or Change in Accounting Principle [Line Items]</t>
  </si>
  <si>
    <t>Deferred tax assets, current - increase (decrease)</t>
  </si>
  <si>
    <t>Deferred tax liabilities, current - increase (decrease)</t>
  </si>
  <si>
    <t>Deferred tax liabilities - increase (decrease)</t>
  </si>
  <si>
    <t>Deferred tax assets - increase (decrease)</t>
  </si>
  <si>
    <t>BALANCE SHEET COMPONENTS - Components of Inventories (Detail) - USD ($) $ in Thousands</t>
  </si>
  <si>
    <t>Raw materials and parts</t>
  </si>
  <si>
    <t>Work-in-process</t>
  </si>
  <si>
    <t>Finished goods</t>
  </si>
  <si>
    <t>Total inventories</t>
  </si>
  <si>
    <t>BALANCE SHEET COMPONENTS - Available-for-Sale Securities (Detail) - USD ($) $ in Millions</t>
  </si>
  <si>
    <t>Schedule of Available-for-sale Securities [Line Items]</t>
  </si>
  <si>
    <t>Amortized Cost</t>
  </si>
  <si>
    <t>Gross Unrealized Gains</t>
  </si>
  <si>
    <t>Gross Unrealized Losses</t>
  </si>
  <si>
    <t>Fair Value</t>
  </si>
  <si>
    <t>CPTC loans</t>
  </si>
  <si>
    <t>Non-U.S. government security</t>
  </si>
  <si>
    <t>BALANCE SHEET COMPONENTS - Components of Other Long-Term Liabilities (Detail) - USD ($) $ in Thousands</t>
  </si>
  <si>
    <t>Long-term income taxes payable</t>
  </si>
  <si>
    <t>Deferred tax liabilities</t>
  </si>
  <si>
    <t>Total other long-term liabilities</t>
  </si>
  <si>
    <t>FAIR VALUE - Assets and Liabilities Measured at Fair Value on Recurring Basis (Detail) - USD ($) $ in Millions</t>
  </si>
  <si>
    <t>Assets/Liabilities Measured at Fair Value on a Recurring Basis</t>
  </si>
  <si>
    <t>Fair Value, Measurements, Recurring</t>
  </si>
  <si>
    <t>Total assets measured at fair value</t>
  </si>
  <si>
    <t>Derivative liabilities</t>
  </si>
  <si>
    <t>Contingent consideration</t>
  </si>
  <si>
    <t>Total liabilities measured at fair value</t>
  </si>
  <si>
    <t>Fair Value, Measurements, Recurring | Corporate debt securities</t>
  </si>
  <si>
    <t>Fair Value, Measurements, Recurring | Non-U.S. government security</t>
  </si>
  <si>
    <t>Fair Value, Measurements, Recurring | Quoted Prices in Active Markets for Identical Instruments</t>
  </si>
  <si>
    <t>Fair Value, Measurements, Recurring | Quoted Prices in Active Markets for Identical Instruments | Corporate debt securities</t>
  </si>
  <si>
    <t>Fair Value, Measurements, Recurring | Quoted Prices in Active Markets for Identical Instruments | Non-U.S. government security</t>
  </si>
  <si>
    <t>Fair Value, Measurements, Recurring | Significant Other Observable Inputs</t>
  </si>
  <si>
    <t>Fair Value, Measurements, Recurring | Significant Other Observable Inputs | Corporate debt securities</t>
  </si>
  <si>
    <t>Fair Value, Measurements, Recurring | Significant Other Observable Inputs | Non-U.S. government security</t>
  </si>
  <si>
    <t>Fair Value, Measurements, Recurring | Significant Unobservable Inputs</t>
  </si>
  <si>
    <t>Fair Value, Measurements, Recurring | Significant Unobservable Inputs | Corporate debt securities</t>
  </si>
  <si>
    <t>Fair Value, Measurements, Recurring | Significant Unobservable Inputs | Non-U.S. government security</t>
  </si>
  <si>
    <t>FAIR VALUE - Reconciliation for Assets and Liabilities Measured and Recorded at Fair Value on Recurring Basis (Detail) - Fair Value, Measurements, Recurring $ in Millions</t>
  </si>
  <si>
    <t>Jul. 01, 2016USD ($)</t>
  </si>
  <si>
    <t>CPTC Loans</t>
  </si>
  <si>
    <t>Fair Value, Assets Measured on Recurring Basis, Unobservable Input Reconciliation, Calculation [Roll Forward]</t>
  </si>
  <si>
    <t>Beginning balance</t>
  </si>
  <si>
    <t>Additions</t>
  </si>
  <si>
    <t>Settlements</t>
  </si>
  <si>
    <t>Change in fair value recognized in earnings</t>
  </si>
  <si>
    <t>Ending balance</t>
  </si>
  <si>
    <t>Contingent Consideration</t>
  </si>
  <si>
    <t>Fair Value, Liabilities Measured on Recurring Basis, Unobservable Input Reconciliation, Calculation [Roll Forward]</t>
  </si>
  <si>
    <t>FAIR VALUE - Additional Information (Detail) - USD ($) $ in Thousands</t>
  </si>
  <si>
    <t>Fair Value Assets And Liabilities Measured On Recurring And Nonrecurring Basis [Line Items]</t>
  </si>
  <si>
    <t>Minimum remaining maturity of derivatives (in months)</t>
  </si>
  <si>
    <t>1 month</t>
  </si>
  <si>
    <t>Maximum remaining maturity of derivatives (in months)</t>
  </si>
  <si>
    <t>13 months</t>
  </si>
  <si>
    <t>Fair value of current maturities of long-term debt</t>
  </si>
  <si>
    <t>Notes Receivable</t>
  </si>
  <si>
    <t>Long-term</t>
  </si>
  <si>
    <t>2013 Term Loan Facility</t>
  </si>
  <si>
    <t>RECEIVABLES (Details) - USD ($) $ in Thousands</t>
  </si>
  <si>
    <t>Accounts, Notes, Loans and Financing Receivable [Line Items]</t>
  </si>
  <si>
    <t>Accounts receivable, gross</t>
  </si>
  <si>
    <t>Accounts receivable, net</t>
  </si>
  <si>
    <t>Short-term</t>
  </si>
  <si>
    <t>Notes receivable</t>
  </si>
  <si>
    <t>GOODWILL AND INTANGIBLE ASSETS - Activity of Goodwill by Reportable Operating Segment (Detail) $ in Thousands</t>
  </si>
  <si>
    <t>Goodwill [Roll Forward]</t>
  </si>
  <si>
    <t>Balance, beginning</t>
  </si>
  <si>
    <t>Foreign currency translation adjustments</t>
  </si>
  <si>
    <t>Balance, ending</t>
  </si>
  <si>
    <t>Oncology Systems</t>
  </si>
  <si>
    <t>Imaging Components</t>
  </si>
  <si>
    <t>GOODWILL AND INTANGIBLE ASSETS - Gross Carrying Amount and Accumulated Amortization of Intangible Assets (Detail) - USD ($) $ in Millions</t>
  </si>
  <si>
    <t>Finite Lived Intangible Assets [Line Items]</t>
  </si>
  <si>
    <t>Accumulated amortization</t>
  </si>
  <si>
    <t>Net carrying amount</t>
  </si>
  <si>
    <t>Acquired existing technology</t>
  </si>
  <si>
    <t>Finite lived intangible assets, gross</t>
  </si>
  <si>
    <t>Patents, licenses and other</t>
  </si>
  <si>
    <t>Customer contracts and supplier relationship</t>
  </si>
  <si>
    <t>GOODWILL AND INTANGIBLE ASSETS - Additional Information (Detail) - USD ($) $ in Thousands</t>
  </si>
  <si>
    <t>Indefinite-lived Intangible Assets [Line Items]</t>
  </si>
  <si>
    <t>Amortization expense for intangible assets</t>
  </si>
  <si>
    <t>Future amortization expense, fiscal year 2016</t>
  </si>
  <si>
    <t>Future amortization expense, fiscal year 2017</t>
  </si>
  <si>
    <t>Future amortization expense, fiscal year 2018</t>
  </si>
  <si>
    <t>Future amortization expense, fiscal year 2019</t>
  </si>
  <si>
    <t>Future amortization expense, fiscal year 2020</t>
  </si>
  <si>
    <t>Future amortization expense, thereafter</t>
  </si>
  <si>
    <t>In Process Research and Development</t>
  </si>
  <si>
    <t>Research and development asset acquired fair value</t>
  </si>
  <si>
    <t>RELATED PARTY TRANSACTIONS - Additional Information (Detail) - dpiX Holding - Affiliated Entity $ in Millions</t>
  </si>
  <si>
    <t>Jul. 01, 2016USD ($)member</t>
  </si>
  <si>
    <t>Jul. 03, 2015USD ($)</t>
  </si>
  <si>
    <t>Related Party Transaction [Line Items]</t>
  </si>
  <si>
    <t>Ownership interest in dpiX Holding LLC (as a percent)</t>
  </si>
  <si>
    <t>40.00%</t>
  </si>
  <si>
    <t>Number of members | member</t>
  </si>
  <si>
    <t>dpiX Holding LLC's ownership interest in dpiX LLC (as a percent)</t>
  </si>
  <si>
    <t>100.00%</t>
  </si>
  <si>
    <t>Income (Loss) on equity investment in affiliate</t>
  </si>
  <si>
    <t>Carrying value of the equity investment in dpiX Holding</t>
  </si>
  <si>
    <t>Purchases of glass transistor arrays from dpiX</t>
  </si>
  <si>
    <t>Percentage of manufacturing capacity</t>
  </si>
  <si>
    <t>50.00%</t>
  </si>
  <si>
    <t>Percentage of fixed costs</t>
  </si>
  <si>
    <t>Fixed cost commitments</t>
  </si>
  <si>
    <t>BORROWINGS - Schedule of Debt (Details) - USD ($) $ in Thousands</t>
  </si>
  <si>
    <t>Debt Instrument [Line Items]</t>
  </si>
  <si>
    <t>Total short-term debt</t>
  </si>
  <si>
    <t>Weighted-Average Interest Rate (as a percent)</t>
  </si>
  <si>
    <t>1.59%</t>
  </si>
  <si>
    <t>1.32%</t>
  </si>
  <si>
    <t>2013 Revolving Credit Facility</t>
  </si>
  <si>
    <t>1.83%</t>
  </si>
  <si>
    <t>1.57%</t>
  </si>
  <si>
    <t>Sumitomo Credit Facility</t>
  </si>
  <si>
    <t>0.53%</t>
  </si>
  <si>
    <t>0.63%</t>
  </si>
  <si>
    <t>BORROWINGS - Additional Information (Detail)</t>
  </si>
  <si>
    <t>Jul. 01, 2016JPY (¥)</t>
  </si>
  <si>
    <t>Nov. 30, 2015USD ($)</t>
  </si>
  <si>
    <t>Aug. 27, 2013USD ($)</t>
  </si>
  <si>
    <t>Amended 2013 Credit Facility | 2013 Revolving Credit Facility</t>
  </si>
  <si>
    <t>Line Of Credit Facility [Line Items]</t>
  </si>
  <si>
    <t>Credit facility term (in years)</t>
  </si>
  <si>
    <t>5 years</t>
  </si>
  <si>
    <t>Loan facility, maximum borrowing capacity</t>
  </si>
  <si>
    <t>Amended 2013 Credit Facility | 2013 Revolving Credit Facility | Minimum</t>
  </si>
  <si>
    <t>Expiration period (in months)</t>
  </si>
  <si>
    <t>30 days</t>
  </si>
  <si>
    <t>Amended 2013 Credit Facility | 2013 Revolving Credit Facility | Letter of Credit</t>
  </si>
  <si>
    <t>Amended 2013 Credit Facility | 2013 Revolving Credit Facility | Swing Line Loans</t>
  </si>
  <si>
    <t>Amended 2013 Credit Facility | 2013 Term Loan Facility</t>
  </si>
  <si>
    <t>Amended 2013 Credit Facility | Eurodollar | 2013 Revolving Credit Facility | Minimum</t>
  </si>
  <si>
    <t>Line of credit, interest rate (as a percent)</t>
  </si>
  <si>
    <t>1.125%</t>
  </si>
  <si>
    <t>Amended 2013 Credit Facility | Eurodollar | 2013 Revolving Credit Facility | Maximum</t>
  </si>
  <si>
    <t>1.375%</t>
  </si>
  <si>
    <t>Amended 2013 Credit Facility | Eurodollar | 2013 Term Loan Facility | Minimum</t>
  </si>
  <si>
    <t>0.875%</t>
  </si>
  <si>
    <t>Amended 2013 Credit Facility | Eurodollar | 2013 Term Loan Facility | Maximum</t>
  </si>
  <si>
    <t>Amended 2013 Credit Facility | Federal Funds Effective Swap Rate | 2013 Revolving Credit Facility</t>
  </si>
  <si>
    <t>0.50%</t>
  </si>
  <si>
    <t>Amended 2013 Credit Facility | Federal Funds Effective Swap Rate | 2013 Term Loan Facility</t>
  </si>
  <si>
    <t>Amended 2013 Credit Facility | Eurodollar1 | 2013 Revolving Credit Facility</t>
  </si>
  <si>
    <t>Percentage added to Eurodollar base rate before margin (as a percent)</t>
  </si>
  <si>
    <t>1.00%</t>
  </si>
  <si>
    <t>Amended 2013 Credit Facility | Eurodollar1 | 2013 Revolving Credit Facility | Minimum</t>
  </si>
  <si>
    <t>0.125%</t>
  </si>
  <si>
    <t>Amended 2013 Credit Facility | Eurodollar1 | 2013 Revolving Credit Facility | Maximum</t>
  </si>
  <si>
    <t>0.375%</t>
  </si>
  <si>
    <t>Amended 2013 Credit Facility | Eurodollar1 | 2013 Term Loan Facility</t>
  </si>
  <si>
    <t>Amended 2013 Credit Facility | Eurodollar1 | 2013 Term Loan Facility | Maximum</t>
  </si>
  <si>
    <t>Loan facility, maximum borrowing capacity | ¥</t>
  </si>
  <si>
    <t>DERIVATIVE INSTRUMENTS AND HEDGING ACTIVITIES - Fair Value of Derivative Instruments Reported in Condensed Consolidated Balance Sheets (Detail) - USD ($) $ in Millions</t>
  </si>
  <si>
    <t>Derivatives Fair Value [Line Items]</t>
  </si>
  <si>
    <t>Total derivatives</t>
  </si>
  <si>
    <t>Foreign exchange forward contracts | Derivatives designated as hedging instruments: | Accrued liabilities</t>
  </si>
  <si>
    <t>DERIVATIVE INSTRUMENTS AND HEDGING ACTIVITIES - Additional Information (Detail) $ in Millions</t>
  </si>
  <si>
    <t>Net unrealized loss on derivative instruments, before tax</t>
  </si>
  <si>
    <t>Derivative, term of contract (in months)</t>
  </si>
  <si>
    <t>DERIVATIVE INSTRUMENTS AND HEDGING ACTIVITIES - Outstanding Foreign Currency Forward Contracts (Detail) - Foreign exchange forward contracts - Cash Flow Hedging $ in Millions</t>
  </si>
  <si>
    <t>Notional Amount of Derivatives [Abstract]</t>
  </si>
  <si>
    <t>Notional Value Sold</t>
  </si>
  <si>
    <t>Euro</t>
  </si>
  <si>
    <t>DERIVATIVE INSTRUMENTS AND HEDGING ACTIVITIES - Effective Portion of Foreign Currency Forward Contracts Designated as Cash Flow Hedges (Detail) - Derivatives designated as hedging instruments: - Foreign currency forward contracts - USD ($) $ in Millions</t>
  </si>
  <si>
    <t>Derivative [Line Items]</t>
  </si>
  <si>
    <t>Gain (Loss) Recognized in Other Comprehensive Income (Effective Portion)</t>
  </si>
  <si>
    <t>Gain (Loss) Reclassified from Accumulated Other Comprehensive Income into Net Earnings (Effective Portion)</t>
  </si>
  <si>
    <t>DERIVATIVE INSTRUMENTS AND HEDGING ACTIVITIES - Outstanding Foreign Currency Forward Contracts that Were Entered into to Hedge Balance Sheet Exposures (Detail) - Derivatives Not Designated as Hedging Instrument - Foreign exchange forward contracts $ in Millions</t>
  </si>
  <si>
    <t>Notional Value</t>
  </si>
  <si>
    <t>Notional Value Sold | Australian Dollar</t>
  </si>
  <si>
    <t>Notional Value Sold | Brazilian Real</t>
  </si>
  <si>
    <t>Notional Value Sold | British Pound</t>
  </si>
  <si>
    <t>Notional Value Sold | Canadian Dollar</t>
  </si>
  <si>
    <t>Notional Value Sold | Euro</t>
  </si>
  <si>
    <t>Notional Value Sold | Hungarian Forint</t>
  </si>
  <si>
    <t>Notional Value Sold | Indian Rupee</t>
  </si>
  <si>
    <t>Notional Value Sold | Japanese Yen</t>
  </si>
  <si>
    <t>Notional Value Sold | New Zealand Dollar</t>
  </si>
  <si>
    <t>Notional Value Sold | Swedish Krona</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Euro</t>
  </si>
  <si>
    <t>Notional Value Purchased | Hungarian Forint</t>
  </si>
  <si>
    <t>Notional Value Purchased | Indian Rupee</t>
  </si>
  <si>
    <t>Notional Value Purchased | Japanese Yen</t>
  </si>
  <si>
    <t>Notional Value Purchased | New Zealand Dollar</t>
  </si>
  <si>
    <t>Notional Value Purchased | Swedish Krona</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Selling, general and administrative expenses</t>
  </si>
  <si>
    <t>Amount of Gain (Loss) Recognized in Net Earnings on Derivative Instruments</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in Millions</t>
  </si>
  <si>
    <t>1 Months Ended</t>
  </si>
  <si>
    <t>Jun. 30, 2015tender</t>
  </si>
  <si>
    <t>Commitments And Contingencies [Line Items]</t>
  </si>
  <si>
    <t>Percentage of partner responsibility</t>
  </si>
  <si>
    <t>33.33%</t>
  </si>
  <si>
    <t>Environmental cleanup costs, third-party claim costs, project management costs and legal costs</t>
  </si>
  <si>
    <t>Receivables of past and future environmental-related expenditures</t>
  </si>
  <si>
    <t>Restructuring charges</t>
  </si>
  <si>
    <t>Oncology Systems And Imaging Components</t>
  </si>
  <si>
    <t>Payments for Restructuring</t>
  </si>
  <si>
    <t>Cercla sites and one past facility</t>
  </si>
  <si>
    <t>Estimated environmental remediation costs, minimum</t>
  </si>
  <si>
    <t>Estimated environmental remediation costs, maximum</t>
  </si>
  <si>
    <t>Amount accrued for environmental remediation expense</t>
  </si>
  <si>
    <t>Cercla sites and one past facility | Minimum</t>
  </si>
  <si>
    <t>Estimated time frames to resolve contingency related to environmental remediation contingencies, years</t>
  </si>
  <si>
    <t>1 year</t>
  </si>
  <si>
    <t>Cercla sites and one past facility | Maximum</t>
  </si>
  <si>
    <t>30 years</t>
  </si>
  <si>
    <t>Other sites</t>
  </si>
  <si>
    <t>Estimated environmental remediation costs, best estimate, undiscounted</t>
  </si>
  <si>
    <t>Discount rate for environmental remediation costs, net of inflation (as a percent)</t>
  </si>
  <si>
    <t>4.00%</t>
  </si>
  <si>
    <t>Other sites | Minimum</t>
  </si>
  <si>
    <t>Other sites | Maximum</t>
  </si>
  <si>
    <t>Portugal Investigation</t>
  </si>
  <si>
    <t>Number of tenders | tender</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RETIREMENT PLANS - Additional Information (Detail) - Foreign Pension Plan</t>
  </si>
  <si>
    <t>Jul. 01, 2016plan</t>
  </si>
  <si>
    <t>Retirement Plans [Line Items]</t>
  </si>
  <si>
    <t>Defined Benefit Plan, Number of Plans</t>
  </si>
  <si>
    <t>Defined Benefit Plan, Number Of Immaterial Plans</t>
  </si>
  <si>
    <t>GERMANY</t>
  </si>
  <si>
    <t>PHILIPPINES</t>
  </si>
  <si>
    <t>INCOME TAXES - Additional Information (Detail)</t>
  </si>
  <si>
    <t>Effective tax rate (as a percent)</t>
  </si>
  <si>
    <t>25.10%</t>
  </si>
  <si>
    <t>22.10%</t>
  </si>
  <si>
    <t>26.10%</t>
  </si>
  <si>
    <t>STOCKHOLDERS' EQUITY AND NONCONTROLLING INTERESTS - Additional Information (Detail) $ in Thousands</t>
  </si>
  <si>
    <t>Aug. 08, 2016USD ($)shares</t>
  </si>
  <si>
    <t>Jul. 01, 2016€ / shares</t>
  </si>
  <si>
    <t>Jul. 01, 2016USD ($)shares</t>
  </si>
  <si>
    <t>Nov. 30, 2015shares</t>
  </si>
  <si>
    <t>Oct. 02, 2015shares</t>
  </si>
  <si>
    <t>Apr. 30, 2015</t>
  </si>
  <si>
    <t>Stockholders’ equity and noncontrolling interests [Line Items]</t>
  </si>
  <si>
    <t>Number of shares authorized to be repurchased by VMS Board of Directors (in shares)</t>
  </si>
  <si>
    <t>Number of shares remain available for repurchase (in shares)</t>
  </si>
  <si>
    <t>Total cost | $</t>
  </si>
  <si>
    <t>Noncontrolling Interests</t>
  </si>
  <si>
    <t>Redemption value | $</t>
  </si>
  <si>
    <t>MeVis Medical Solutions AG (MeVis)</t>
  </si>
  <si>
    <t>Percentage of voting interest acquired</t>
  </si>
  <si>
    <t>73.50%</t>
  </si>
  <si>
    <t>Annual recurring compensation (in euro per share) | € / shares</t>
  </si>
  <si>
    <t>Put right (in euro per share) | € / shares</t>
  </si>
  <si>
    <t>MeVis Medical Solutions AG (MeVis) | Noncontrolling Interests</t>
  </si>
  <si>
    <t>Noncontrolling interest (as a percent)</t>
  </si>
  <si>
    <t>26.40%</t>
  </si>
  <si>
    <t>Accelerated Share Repurchase Program</t>
  </si>
  <si>
    <t>Subsequent Event | Accelerated Share Repurchase Program With JP Morgan</t>
  </si>
  <si>
    <t>Repurchased (shares)</t>
  </si>
  <si>
    <t>STOCKHOLDERS' EQUITY AND NONCONTROLLING INTERESTS - Shares Repurchased During Period (Details) - USD ($) $ / shares in Units, shares in Thousands, $ in Thousands</t>
  </si>
  <si>
    <t>Accelerated Share Repurchases [Line Items]</t>
  </si>
  <si>
    <t>Number of shares (in shares)</t>
  </si>
  <si>
    <t>Average repurchase price per share (in dollars per share)</t>
  </si>
  <si>
    <t>Total cost</t>
  </si>
  <si>
    <t>STOCKHOLDERS' EQUITY AND NONCONTROLLING INTERESTS - Schedule of Accumulated Other Comprehensive Earnings (Loss) and Related Tax Effects (Detail) - USD ($) $ in Thousand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loss) before reclassifications</t>
  </si>
  <si>
    <t>Amounts reclassified out of other comprehensive earnings</t>
  </si>
  <si>
    <t>Tax benefit (expense)</t>
  </si>
  <si>
    <t>Net Unrealized Gains (Losses) Cash Flow Hedging Instruments</t>
  </si>
  <si>
    <t>Net Unrealized Gains (Losses) Available-for -Sale Securities</t>
  </si>
  <si>
    <t>Cumulative Translation Adjustment</t>
  </si>
  <si>
    <t>Accumulated Other Comprehensive Earnings (Loss)</t>
  </si>
  <si>
    <t>STOCKHOLDERS' EQUITY AND NONCONTROLLING INTERESTS - Schedule of Amounts Reclassified Out of Other Comprehensive Earnings (Detail) - USD ($) $ in Thousands</t>
  </si>
  <si>
    <t>Reclassification Adjustment Out Of Accumulated Other Comprehensive Income On Derivatives [Line Items]</t>
  </si>
  <si>
    <t>Revenues</t>
  </si>
  <si>
    <t>Unrealized loss on defined benefit pension and post-retirement benefit plans</t>
  </si>
  <si>
    <t>Reclassification</t>
  </si>
  <si>
    <t>Unrealized gain (loss) on cash flow hedging instruments</t>
  </si>
  <si>
    <t>Unrealized loss on available-for-sale-investments</t>
  </si>
  <si>
    <t>Total amounts reclassified out of other comprehensive earnings</t>
  </si>
  <si>
    <t>Reclassification out of Accumulated Other Comprehensive Income | Unrealized gain (loss) on cash flow hedging instruments</t>
  </si>
  <si>
    <t>Reclassification out of Accumulated Other Comprehensive Income | Unrealized loss on available-for-sale-investments</t>
  </si>
  <si>
    <t>STOCKHOLDERS' EQUITY AND NONCONTROLLING INTERESTS - Noncontrolling interests (Details) - USD ($) $ in Thousands</t>
  </si>
  <si>
    <t>Increase (Decrease) in Stockholders' Equity [Roll Forward]</t>
  </si>
  <si>
    <t>Net earnings (loss) attributable to noncontrolling interests</t>
  </si>
  <si>
    <t>Acquisition of Mevis</t>
  </si>
  <si>
    <t>Increase (Decrease) in Temporary Equity [Roll Forward]</t>
  </si>
  <si>
    <t>Reclassification of noncontrolling interests in MeVis to redeemable noncontrolling interests</t>
  </si>
  <si>
    <t>EARNINGS PER SHARE - Computation of Net Basic and Diluted Earnings Per Share (Detail) - USD ($) $ / shares in Units, shares in Thousands, $ in Thousands</t>
  </si>
  <si>
    <t>Dilutive effect of potential common shares (in shares)</t>
  </si>
  <si>
    <t>Anti-dilutive employee shared based awards, excluded (in shares)</t>
  </si>
  <si>
    <t>EMPLOYEE STOCK PLANS - Net Share-Based Compensation Expense (Detail) - USD ($) $ in Thousand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Additional Information (Detail) $ in Millions</t>
  </si>
  <si>
    <t>12 Months Ended</t>
  </si>
  <si>
    <t>Jul. 01, 2016USD ($)performance_periodshares</t>
  </si>
  <si>
    <t>Sep. 26, 2014performance_period</t>
  </si>
  <si>
    <t>Stock options</t>
  </si>
  <si>
    <t>Share Based Compensation Arrangement By Share Based Payment Award [Line Items]</t>
  </si>
  <si>
    <t>Unrecognized compensation expense related to outstanding stock awards | $</t>
  </si>
  <si>
    <t>Weighted average period unrecognized compensation expense is expected to be recognized, years</t>
  </si>
  <si>
    <t>1 year 8 months 9 days</t>
  </si>
  <si>
    <t>Restricted stocks, restricted stock units, deferred stock units and performance units</t>
  </si>
  <si>
    <t>1 year 10 months 10 days</t>
  </si>
  <si>
    <t>Third Amended and Restated 2005 Plan</t>
  </si>
  <si>
    <t>Shares counted against the available for grant (in shares)</t>
  </si>
  <si>
    <t>Third Amended and Restated 2005 Plan | Performance units</t>
  </si>
  <si>
    <t>Award service period (in years)</t>
  </si>
  <si>
    <t>3 years</t>
  </si>
  <si>
    <t>Performance period term</t>
  </si>
  <si>
    <t>Third Amended and Restated 2005 Plan | Performance units, company performance</t>
  </si>
  <si>
    <t>Number of performance periods | performance_period</t>
  </si>
  <si>
    <t>Third Amended and Restated 2005 Plan | Performance units, total shareholder return performance</t>
  </si>
  <si>
    <t>Beginning Fiscal Year 2016 | Third Amended 2005 Plan</t>
  </si>
  <si>
    <t>Ratio of maximum payout (in shares)</t>
  </si>
  <si>
    <t>Beginning In Fiscal 2015 | Third Amended 2005 Plan</t>
  </si>
  <si>
    <t>Before Fiscal Year 2015 | Third Amended 2005 Plan</t>
  </si>
  <si>
    <t>EMPLOYEE STOCK PLANS - Fair Value with Weighted Average Assumptions (Detail) - $ / shares</t>
  </si>
  <si>
    <t>Employee Stock Purchase Plan</t>
  </si>
  <si>
    <t>Expected term (in years)</t>
  </si>
  <si>
    <t>6 months</t>
  </si>
  <si>
    <t>Risk-free interest rate</t>
  </si>
  <si>
    <t>0.40%</t>
  </si>
  <si>
    <t>0.10%</t>
  </si>
  <si>
    <t>0.30%</t>
  </si>
  <si>
    <t>Expected volatility</t>
  </si>
  <si>
    <t>18.30%</t>
  </si>
  <si>
    <t>17.20%</t>
  </si>
  <si>
    <t>17.60%</t>
  </si>
  <si>
    <t>12.70%</t>
  </si>
  <si>
    <t>Expected dividend</t>
  </si>
  <si>
    <t>0.00%</t>
  </si>
  <si>
    <t>Weighted average fair value at grant date (dollars per share)</t>
  </si>
  <si>
    <t>Employee Stock Option Plans</t>
  </si>
  <si>
    <t>4 years 1 month 17 days</t>
  </si>
  <si>
    <t>4 years 1 month 24 days</t>
  </si>
  <si>
    <t>1.20%</t>
  </si>
  <si>
    <t>1.30%</t>
  </si>
  <si>
    <t>1.10%</t>
  </si>
  <si>
    <t>20.50%</t>
  </si>
  <si>
    <t>21.60%</t>
  </si>
  <si>
    <t>20.10%</t>
  </si>
  <si>
    <t>EMPLOYEE STOCK PLANS - Summary of Share-Based Awards Available for Grant (Detail) shares in Thousands</t>
  </si>
  <si>
    <t>Jul. 01, 2016shares</t>
  </si>
  <si>
    <t>Share-based Compensation Arrangement by Share-based Payment Award, Number of Shares Available for Grant [Roll Forward]</t>
  </si>
  <si>
    <t>Balance at beginning of period (in shares)</t>
  </si>
  <si>
    <t>Granted (in shares)</t>
  </si>
  <si>
    <t>Cancelled or expired (in shares)</t>
  </si>
  <si>
    <t>Balance at end of period (in shares)</t>
  </si>
  <si>
    <t>EMPLOYEE STOCK PLANS - Activity Under Employee Stock Plans (Detail) $ / shares in Units, shares in Thousands, $ in Thousands</t>
  </si>
  <si>
    <t>Jul. 01, 2016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4 years 7 months 6 days</t>
  </si>
  <si>
    <t>Exercisable (in years)</t>
  </si>
  <si>
    <t>3 years 4 months 21 days</t>
  </si>
  <si>
    <t>Aggregate Intrinsic Value</t>
  </si>
  <si>
    <t>Balance at end of period | $</t>
  </si>
  <si>
    <t>Exercisable | $</t>
  </si>
  <si>
    <t>Share price (in dollars per share)</t>
  </si>
  <si>
    <t>EMPLOYEE STOCK PLANS - Activity for Restricted Stock, Restricted Stock Units, Deferred Stock Units and Performance Units (Detail) shares in Thousands</t>
  </si>
  <si>
    <t>Jul. 01, 2016$ / sharesshares</t>
  </si>
  <si>
    <t>Vested (in shares) | shares</t>
  </si>
  <si>
    <t>Weighted Average Grant-Date Fair Value</t>
  </si>
  <si>
    <t>Balance at beginning of period (in dollars per share) | $ / shares</t>
  </si>
  <si>
    <t>Granted (in dollars per share) | $ / shares</t>
  </si>
  <si>
    <t>Vested (in dollars per share) | $ / shares</t>
  </si>
  <si>
    <t>Cancelled or expired (in dollars per share) | $ / shares</t>
  </si>
  <si>
    <t>Balance at end of period (in dollars per share) | $ / shares</t>
  </si>
  <si>
    <t>VPT LOANS - Loans and Commitments (Details) - USD ($) $ in Millions</t>
  </si>
  <si>
    <t>Long-term notes receivable and Available-for-sale Securities [Line Items]</t>
  </si>
  <si>
    <t>Commitment</t>
  </si>
  <si>
    <t>Loans Receivable</t>
  </si>
  <si>
    <t>NYPC loan | Loans Receivable</t>
  </si>
  <si>
    <t>MPTC loans (2) | Loans Receivable</t>
  </si>
  <si>
    <t>VPT LOANS - Additional Information (Detail)</t>
  </si>
  <si>
    <t>Jul. 31, 2015USD ($)</t>
  </si>
  <si>
    <t>Jun. 30, 2016USD ($)</t>
  </si>
  <si>
    <t>Jul. 01, 2016USD ($)installment</t>
  </si>
  <si>
    <t>May 31, 2015USD ($)installment</t>
  </si>
  <si>
    <t>Long term notes receivable and available for sale securities [Line Items]</t>
  </si>
  <si>
    <t>NYPC loan</t>
  </si>
  <si>
    <t>Accounts receivable from CPTC, includes unbilled accounts receivable</t>
  </si>
  <si>
    <t>MPTC loans (2)</t>
  </si>
  <si>
    <t>CPTC loan facility, Varian's maximum loan commitment</t>
  </si>
  <si>
    <t>CPTC loan facility, minimum interest rate (as a percent)</t>
  </si>
  <si>
    <t>9.00%</t>
  </si>
  <si>
    <t>CPTC loan facility, amortization period over which monthly payments are calculated after January 1, 2015 (in years)</t>
  </si>
  <si>
    <t>15 years</t>
  </si>
  <si>
    <t>CPTC loans | Tranche A loan</t>
  </si>
  <si>
    <t>CPTC loans | Tranche B loan</t>
  </si>
  <si>
    <t>CPTC loans | Tranche C Loans</t>
  </si>
  <si>
    <t>CPTC loans | London Interbank Offered Rate (LIBOR)</t>
  </si>
  <si>
    <t>CPTC loan facility, interest rate margin (as a percent)</t>
  </si>
  <si>
    <t>7.00%</t>
  </si>
  <si>
    <t>Varian Medical Systems, Inc. | CPTC loans</t>
  </si>
  <si>
    <t>Loans Receivable | NYPC loan</t>
  </si>
  <si>
    <t>Maximum lending commitment</t>
  </si>
  <si>
    <t>Loans Receivable | MPTC loans (2)</t>
  </si>
  <si>
    <t>Interest rate (as a percent)</t>
  </si>
  <si>
    <t>12.00%</t>
  </si>
  <si>
    <t>Number of annual payments | installment</t>
  </si>
  <si>
    <t>Number of installments | installment</t>
  </si>
  <si>
    <t>Installment payment amount</t>
  </si>
  <si>
    <t>Loans Receivable | Reclassification From Long-Term Notes Receivable | MPTC loans (2)</t>
  </si>
  <si>
    <t>15.00%</t>
  </si>
  <si>
    <t>Senior First Lien Loan | NYPC loan</t>
  </si>
  <si>
    <t>Financing Receivable, Aggregate Principal Amount Funded</t>
  </si>
  <si>
    <t>Term (in years)</t>
  </si>
  <si>
    <t>6 years</t>
  </si>
  <si>
    <t>Senior First Lien Loan | Deutsche Bank</t>
  </si>
  <si>
    <t>Proceeds from assignment</t>
  </si>
  <si>
    <t>Discount</t>
  </si>
  <si>
    <t>3.00%</t>
  </si>
  <si>
    <t>Senior Subordinated Loans | NYPC loan</t>
  </si>
  <si>
    <t>6 years 6 months</t>
  </si>
  <si>
    <t>13.50%</t>
  </si>
  <si>
    <t>Roll Over Loan | MPTC loans (2)</t>
  </si>
  <si>
    <t>Accrued interest</t>
  </si>
  <si>
    <t>Selling, General and Administrative Expenses | Senior First Lien Loan | Deutsche Bank</t>
  </si>
  <si>
    <t>Gain/loss on sale</t>
  </si>
  <si>
    <t>SEGMENT INFORMATION - Additional Information (Detail)</t>
  </si>
  <si>
    <t>Jul. 01, 2016segment</t>
  </si>
  <si>
    <t>Number of Reportable Segments</t>
  </si>
  <si>
    <t>SEGMENT INFORMATION - Operating Results Information for Each Reportable Segment (Detail) - USD ($) $ in Thousands</t>
  </si>
  <si>
    <t>Segment Reporting Information [Line Items]</t>
  </si>
  <si>
    <t>Operating Earnings (Loss)</t>
  </si>
  <si>
    <t>Corporate</t>
  </si>
  <si>
    <t>Operating Segments | Oncology Systems</t>
  </si>
  <si>
    <t>Operating Segments | Imaging Components</t>
  </si>
  <si>
    <t>Operating Segments | Total reportable segments</t>
  </si>
  <si>
    <t>Operating Segments | Ot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03527</v>
      </c>
    </row>
    <row r="12" spans="1:3">
      <c r="A12" s="4" t="s">
        <v>19</v>
      </c>
      <c r="B12" s="4" t="s">
        <v>20</v>
      </c>
    </row>
    <row r="13" spans="1:3">
      <c r="A13" s="4" t="s">
        <v>21</v>
      </c>
      <c r="B13" s="4" t="s">
        <v>22</v>
      </c>
    </row>
    <row r="14" spans="1:3">
      <c r="A14" s="4" t="s">
        <v>23</v>
      </c>
      <c r="C14" s="6" t="n">
        <v>93380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17271</v>
      </c>
      <c r="C4" s="7" t="n">
        <v>533736</v>
      </c>
      <c r="D4" s="7" t="n">
        <v>1513366</v>
      </c>
      <c r="E4" s="7" t="n">
        <v>1523331</v>
      </c>
    </row>
    <row r="5" spans="1:5">
      <c r="A5" s="4" t="s">
        <v>29</v>
      </c>
      <c r="B5" s="6" t="n">
        <v>272148</v>
      </c>
      <c r="C5" s="6" t="n">
        <v>250275</v>
      </c>
      <c r="D5" s="6" t="n">
        <v>791953</v>
      </c>
      <c r="E5" s="6" t="n">
        <v>757940</v>
      </c>
    </row>
    <row r="6" spans="1:5">
      <c r="A6" s="4" t="s">
        <v>30</v>
      </c>
      <c r="B6" s="6" t="n">
        <v>789419</v>
      </c>
      <c r="C6" s="6" t="n">
        <v>784011</v>
      </c>
      <c r="D6" s="6" t="n">
        <v>2305319</v>
      </c>
      <c r="E6" s="6" t="n">
        <v>2281271</v>
      </c>
    </row>
    <row r="7" spans="1:5">
      <c r="A7" s="3" t="s">
        <v>31</v>
      </c>
    </row>
    <row r="8" spans="1:5">
      <c r="A8" s="4" t="s">
        <v>28</v>
      </c>
      <c r="B8" s="6" t="n">
        <v>332017</v>
      </c>
      <c r="C8" s="6" t="n">
        <v>363306</v>
      </c>
      <c r="D8" s="6" t="n">
        <v>1006460</v>
      </c>
      <c r="E8" s="6" t="n">
        <v>999581</v>
      </c>
    </row>
    <row r="9" spans="1:5">
      <c r="A9" s="4" t="s">
        <v>29</v>
      </c>
      <c r="B9" s="6" t="n">
        <v>110972</v>
      </c>
      <c r="C9" s="6" t="n">
        <v>105729</v>
      </c>
      <c r="D9" s="6" t="n">
        <v>325519</v>
      </c>
      <c r="E9" s="6" t="n">
        <v>317168</v>
      </c>
    </row>
    <row r="10" spans="1:5">
      <c r="A10" s="4" t="s">
        <v>32</v>
      </c>
      <c r="B10" s="6" t="n">
        <v>442989</v>
      </c>
      <c r="C10" s="6" t="n">
        <v>469035</v>
      </c>
      <c r="D10" s="6" t="n">
        <v>1331979</v>
      </c>
      <c r="E10" s="6" t="n">
        <v>1316749</v>
      </c>
    </row>
    <row r="11" spans="1:5">
      <c r="A11" s="4" t="s">
        <v>33</v>
      </c>
      <c r="B11" s="6" t="n">
        <v>346430</v>
      </c>
      <c r="C11" s="6" t="n">
        <v>314976</v>
      </c>
      <c r="D11" s="6" t="n">
        <v>973340</v>
      </c>
      <c r="E11" s="6" t="n">
        <v>964522</v>
      </c>
    </row>
    <row r="12" spans="1:5">
      <c r="A12" s="3" t="s">
        <v>34</v>
      </c>
    </row>
    <row r="13" spans="1:5">
      <c r="A13" s="4" t="s">
        <v>35</v>
      </c>
      <c r="B13" s="6" t="n">
        <v>64952</v>
      </c>
      <c r="C13" s="6" t="n">
        <v>60010</v>
      </c>
      <c r="D13" s="6" t="n">
        <v>187041</v>
      </c>
      <c r="E13" s="6" t="n">
        <v>176398</v>
      </c>
    </row>
    <row r="14" spans="1:5">
      <c r="A14" s="4" t="s">
        <v>36</v>
      </c>
      <c r="B14" s="6" t="n">
        <v>151009</v>
      </c>
      <c r="C14" s="6" t="n">
        <v>110722</v>
      </c>
      <c r="D14" s="6" t="n">
        <v>405197</v>
      </c>
      <c r="E14" s="6" t="n">
        <v>368394</v>
      </c>
    </row>
    <row r="15" spans="1:5">
      <c r="A15" s="4" t="s">
        <v>37</v>
      </c>
      <c r="B15" s="6" t="n">
        <v>215961</v>
      </c>
      <c r="C15" s="6" t="n">
        <v>170732</v>
      </c>
      <c r="D15" s="6" t="n">
        <v>592238</v>
      </c>
      <c r="E15" s="6" t="n">
        <v>544792</v>
      </c>
    </row>
    <row r="16" spans="1:5">
      <c r="A16" s="4" t="s">
        <v>38</v>
      </c>
      <c r="B16" s="6" t="n">
        <v>130469</v>
      </c>
      <c r="C16" s="6" t="n">
        <v>144244</v>
      </c>
      <c r="D16" s="6" t="n">
        <v>381102</v>
      </c>
      <c r="E16" s="6" t="n">
        <v>419730</v>
      </c>
    </row>
    <row r="17" spans="1:5">
      <c r="A17" s="4" t="s">
        <v>39</v>
      </c>
      <c r="B17" s="6" t="n">
        <v>4537</v>
      </c>
      <c r="C17" s="6" t="n">
        <v>3489</v>
      </c>
      <c r="D17" s="6" t="n">
        <v>12784</v>
      </c>
      <c r="E17" s="6" t="n">
        <v>9573</v>
      </c>
    </row>
    <row r="18" spans="1:5">
      <c r="A18" s="4" t="s">
        <v>40</v>
      </c>
      <c r="B18" s="6" t="n">
        <v>-2906</v>
      </c>
      <c r="C18" s="6" t="n">
        <v>-1881</v>
      </c>
      <c r="D18" s="6" t="n">
        <v>-8448</v>
      </c>
      <c r="E18" s="6" t="n">
        <v>-5927</v>
      </c>
    </row>
    <row r="19" spans="1:5">
      <c r="A19" s="4" t="s">
        <v>41</v>
      </c>
      <c r="B19" s="6" t="n">
        <v>132100</v>
      </c>
      <c r="C19" s="6" t="n">
        <v>145852</v>
      </c>
      <c r="D19" s="6" t="n">
        <v>385438</v>
      </c>
      <c r="E19" s="6" t="n">
        <v>423376</v>
      </c>
    </row>
    <row r="20" spans="1:5">
      <c r="A20" s="4" t="s">
        <v>42</v>
      </c>
      <c r="B20" s="6" t="n">
        <v>33214</v>
      </c>
      <c r="C20" s="6" t="n">
        <v>32210</v>
      </c>
      <c r="D20" s="6" t="n">
        <v>100527</v>
      </c>
      <c r="E20" s="6" t="n">
        <v>110451</v>
      </c>
    </row>
    <row r="21" spans="1:5">
      <c r="A21" s="4" t="s">
        <v>43</v>
      </c>
      <c r="B21" s="6" t="n">
        <v>98886</v>
      </c>
      <c r="C21" s="6" t="n">
        <v>113642</v>
      </c>
      <c r="D21" s="6" t="n">
        <v>284911</v>
      </c>
      <c r="E21" s="6" t="n">
        <v>312925</v>
      </c>
    </row>
    <row r="22" spans="1:5">
      <c r="A22" s="4" t="s">
        <v>44</v>
      </c>
      <c r="B22" s="6" t="n">
        <v>91</v>
      </c>
      <c r="C22" s="6" t="n">
        <v>136</v>
      </c>
      <c r="D22" s="6" t="n">
        <v>118</v>
      </c>
      <c r="E22" s="6" t="n">
        <v>136</v>
      </c>
    </row>
    <row r="23" spans="1:5">
      <c r="A23" s="4" t="s">
        <v>45</v>
      </c>
      <c r="B23" s="7" t="n">
        <v>98795</v>
      </c>
      <c r="C23" s="7" t="n">
        <v>113506</v>
      </c>
      <c r="D23" s="7" t="n">
        <v>284793</v>
      </c>
      <c r="E23" s="7" t="n">
        <v>312789</v>
      </c>
    </row>
    <row r="24" spans="1:5">
      <c r="A24" s="4" t="s">
        <v>46</v>
      </c>
      <c r="B24" s="8" t="n">
        <v>1.04</v>
      </c>
      <c r="C24" s="8" t="n">
        <v>1.14</v>
      </c>
      <c r="D24" s="8" t="n">
        <v>2.97</v>
      </c>
      <c r="E24" s="8" t="n">
        <v>3.13</v>
      </c>
    </row>
    <row r="25" spans="1:5">
      <c r="A25" s="4" t="s">
        <v>47</v>
      </c>
      <c r="B25" s="8" t="n">
        <v>1.04</v>
      </c>
      <c r="C25" s="8" t="n">
        <v>1.13</v>
      </c>
      <c r="D25" s="8" t="n">
        <v>2.95</v>
      </c>
      <c r="E25" s="8" t="n">
        <v>3.1</v>
      </c>
    </row>
    <row r="26" spans="1:5">
      <c r="A26" s="3" t="s">
        <v>48</v>
      </c>
    </row>
    <row r="27" spans="1:5">
      <c r="A27" s="4" t="s">
        <v>49</v>
      </c>
      <c r="B27" s="6" t="n">
        <v>94940</v>
      </c>
      <c r="C27" s="6" t="n">
        <v>99721</v>
      </c>
      <c r="D27" s="6" t="n">
        <v>95955</v>
      </c>
      <c r="E27" s="6" t="n">
        <v>100090</v>
      </c>
    </row>
    <row r="28" spans="1:5">
      <c r="A28" s="4" t="s">
        <v>50</v>
      </c>
      <c r="B28" s="6" t="n">
        <v>95432</v>
      </c>
      <c r="C28" s="6" t="n">
        <v>100454</v>
      </c>
      <c r="D28" s="6" t="n">
        <v>96522</v>
      </c>
      <c r="E28" s="6" t="n">
        <v>1010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3</v>
      </c>
      <c r="B4" s="7" t="n">
        <v>98886</v>
      </c>
      <c r="C4" s="7" t="n">
        <v>113642</v>
      </c>
      <c r="D4" s="7" t="n">
        <v>284911</v>
      </c>
      <c r="E4" s="7" t="n">
        <v>312925</v>
      </c>
    </row>
    <row r="5" spans="1:5">
      <c r="A5" s="3" t="s">
        <v>53</v>
      </c>
    </row>
    <row r="6" spans="1:5">
      <c r="A6" s="4" t="s">
        <v>54</v>
      </c>
      <c r="B6" s="6" t="n">
        <v>-72</v>
      </c>
      <c r="C6" s="6" t="n">
        <v>-39</v>
      </c>
      <c r="D6" s="6" t="n">
        <v>-215</v>
      </c>
      <c r="E6" s="6" t="n">
        <v>-117</v>
      </c>
    </row>
    <row r="7" spans="1:5">
      <c r="A7" s="4" t="s">
        <v>55</v>
      </c>
      <c r="B7" s="6" t="n">
        <v>602</v>
      </c>
      <c r="C7" s="6" t="n">
        <v>505</v>
      </c>
      <c r="D7" s="6" t="n">
        <v>1804</v>
      </c>
      <c r="E7" s="6" t="n">
        <v>1514</v>
      </c>
    </row>
    <row r="8" spans="1:5">
      <c r="A8" s="4" t="s">
        <v>53</v>
      </c>
      <c r="B8" s="6" t="n">
        <v>530</v>
      </c>
      <c r="C8" s="6" t="n">
        <v>466</v>
      </c>
      <c r="D8" s="6" t="n">
        <v>1589</v>
      </c>
      <c r="E8" s="6" t="n">
        <v>1397</v>
      </c>
    </row>
    <row r="9" spans="1:5">
      <c r="A9" s="3" t="s">
        <v>56</v>
      </c>
    </row>
    <row r="10" spans="1:5">
      <c r="A10" s="4" t="s">
        <v>57</v>
      </c>
      <c r="B10" s="6" t="n">
        <v>228</v>
      </c>
      <c r="C10" s="6" t="n">
        <v>214</v>
      </c>
      <c r="D10" s="6" t="n">
        <v>-574</v>
      </c>
      <c r="E10" s="6" t="n">
        <v>1452</v>
      </c>
    </row>
    <row r="11" spans="1:5">
      <c r="A11" s="4" t="s">
        <v>58</v>
      </c>
      <c r="B11" s="6" t="n">
        <v>418</v>
      </c>
      <c r="C11" s="6" t="n">
        <v>-434</v>
      </c>
      <c r="D11" s="6" t="n">
        <v>368</v>
      </c>
      <c r="E11" s="6" t="n">
        <v>-2155</v>
      </c>
    </row>
    <row r="12" spans="1:5">
      <c r="A12" s="4" t="s">
        <v>56</v>
      </c>
      <c r="B12" s="6" t="n">
        <v>646</v>
      </c>
      <c r="C12" s="6" t="n">
        <v>-220</v>
      </c>
      <c r="D12" s="6" t="n">
        <v>-206</v>
      </c>
      <c r="E12" s="6" t="n">
        <v>-703</v>
      </c>
    </row>
    <row r="13" spans="1:5">
      <c r="A13" s="3" t="s">
        <v>59</v>
      </c>
    </row>
    <row r="14" spans="1:5">
      <c r="A14" s="4" t="s">
        <v>60</v>
      </c>
      <c r="B14" s="6" t="n">
        <v>0</v>
      </c>
      <c r="C14" s="6" t="n">
        <v>-218</v>
      </c>
      <c r="D14" s="6" t="n">
        <v>-299</v>
      </c>
      <c r="E14" s="6" t="n">
        <v>-218</v>
      </c>
    </row>
    <row r="15" spans="1:5">
      <c r="A15" s="4" t="s">
        <v>61</v>
      </c>
      <c r="B15" s="6" t="n">
        <v>0</v>
      </c>
      <c r="C15" s="6" t="n">
        <v>0</v>
      </c>
      <c r="D15" s="6" t="n">
        <v>411</v>
      </c>
      <c r="E15" s="6" t="n">
        <v>0</v>
      </c>
    </row>
    <row r="16" spans="1:5">
      <c r="A16" s="4" t="s">
        <v>59</v>
      </c>
      <c r="B16" s="6" t="n">
        <v>0</v>
      </c>
      <c r="C16" s="6" t="n">
        <v>-218</v>
      </c>
      <c r="D16" s="6" t="n">
        <v>112</v>
      </c>
      <c r="E16" s="6" t="n">
        <v>-218</v>
      </c>
    </row>
    <row r="17" spans="1:5">
      <c r="A17" s="4" t="s">
        <v>62</v>
      </c>
      <c r="B17" s="6" t="n">
        <v>-4270</v>
      </c>
      <c r="C17" s="6" t="n">
        <v>2112</v>
      </c>
      <c r="D17" s="6" t="n">
        <v>906</v>
      </c>
      <c r="E17" s="6" t="n">
        <v>-28348</v>
      </c>
    </row>
    <row r="18" spans="1:5">
      <c r="A18" s="4" t="s">
        <v>63</v>
      </c>
      <c r="B18" s="6" t="n">
        <v>-3094</v>
      </c>
      <c r="C18" s="6" t="n">
        <v>2140</v>
      </c>
      <c r="D18" s="6" t="n">
        <v>2401</v>
      </c>
      <c r="E18" s="6" t="n">
        <v>-27872</v>
      </c>
    </row>
    <row r="19" spans="1:5">
      <c r="A19" s="4" t="s">
        <v>64</v>
      </c>
      <c r="B19" s="6" t="n">
        <v>95792</v>
      </c>
      <c r="C19" s="6" t="n">
        <v>115782</v>
      </c>
      <c r="D19" s="6" t="n">
        <v>287312</v>
      </c>
      <c r="E19" s="6" t="n">
        <v>285053</v>
      </c>
    </row>
    <row r="20" spans="1:5">
      <c r="A20" s="4" t="s">
        <v>65</v>
      </c>
      <c r="B20" s="6" t="n">
        <v>91</v>
      </c>
      <c r="C20" s="6" t="n">
        <v>78</v>
      </c>
      <c r="D20" s="6" t="n">
        <v>118</v>
      </c>
      <c r="E20" s="6" t="n">
        <v>78</v>
      </c>
    </row>
    <row r="21" spans="1:5">
      <c r="A21" s="4" t="s">
        <v>66</v>
      </c>
      <c r="B21" s="7" t="n">
        <v>95701</v>
      </c>
      <c r="C21" s="7" t="n">
        <v>115704</v>
      </c>
      <c r="D21" s="7" t="n">
        <v>287194</v>
      </c>
      <c r="E21" s="7" t="n">
        <v>2849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99</v>
      </c>
    </row>
    <row r="3" spans="1:2">
      <c r="A3" s="4" t="s">
        <v>300</v>
      </c>
      <c r="B3" s="9" t="n">
        <v>-132.1</v>
      </c>
    </row>
    <row r="4" spans="1:2">
      <c r="A4" s="4" t="s">
        <v>301</v>
      </c>
      <c r="B4" s="10" t="n">
        <v>-6.3</v>
      </c>
    </row>
    <row r="5" spans="1:2">
      <c r="A5" s="4" t="s">
        <v>302</v>
      </c>
      <c r="B5" s="6" t="n">
        <v>110</v>
      </c>
    </row>
    <row r="6" spans="1:2">
      <c r="A6" s="4" t="s">
        <v>303</v>
      </c>
      <c r="B6" s="9" t="n">
        <v>-1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04</v>
      </c>
      <c r="B1" s="2" t="s">
        <v>2</v>
      </c>
      <c r="C1" s="2" t="s">
        <v>75</v>
      </c>
    </row>
    <row r="2" spans="1:4">
      <c r="A2" s="3" t="s">
        <v>169</v>
      </c>
    </row>
    <row r="3" spans="1:4">
      <c r="A3" s="4" t="s">
        <v>305</v>
      </c>
      <c r="B3" s="7" t="n">
        <v>416400</v>
      </c>
      <c r="C3" s="7" t="n">
        <v>348300</v>
      </c>
    </row>
    <row r="4" spans="1:4">
      <c r="A4" s="4" t="s">
        <v>306</v>
      </c>
      <c r="B4" s="6" t="n">
        <v>92100</v>
      </c>
      <c r="C4" s="6" t="n">
        <v>98200</v>
      </c>
    </row>
    <row r="5" spans="1:4">
      <c r="A5" s="4" t="s">
        <v>307</v>
      </c>
      <c r="B5" s="6" t="n">
        <v>174000</v>
      </c>
      <c r="C5" s="6" t="n">
        <v>166100</v>
      </c>
    </row>
    <row r="6" spans="1:4">
      <c r="A6" s="4" t="s">
        <v>308</v>
      </c>
      <c r="B6" s="7" t="n">
        <v>682490</v>
      </c>
      <c r="C6" s="7" t="n">
        <v>612607</v>
      </c>
      <c r="D6" s="4" t="s">
        <v>76</v>
      </c>
    </row>
    <row r="7" spans="1:4">
      <c r="A7" t="n"/>
    </row>
    <row r="8" spans="1:4">
      <c r="A8" s="4" t="s">
        <v>76</v>
      </c>
      <c r="B8" s="4" t="s">
        <v>112</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52</v>
      </c>
    </row>
    <row r="4" spans="1:5">
      <c r="A4" s="4" t="s">
        <v>68</v>
      </c>
      <c r="B4" s="7" t="n">
        <v>45</v>
      </c>
      <c r="C4" s="7" t="n">
        <v>41</v>
      </c>
      <c r="D4" s="7" t="n">
        <v>136</v>
      </c>
      <c r="E4" s="7" t="n">
        <v>121</v>
      </c>
    </row>
    <row r="5" spans="1:5">
      <c r="A5" s="4" t="s">
        <v>69</v>
      </c>
      <c r="B5" s="6" t="n">
        <v>-132</v>
      </c>
      <c r="C5" s="6" t="n">
        <v>-116</v>
      </c>
      <c r="D5" s="6" t="n">
        <v>-396</v>
      </c>
      <c r="E5" s="6" t="n">
        <v>-347</v>
      </c>
    </row>
    <row r="6" spans="1:5">
      <c r="A6" s="4" t="s">
        <v>70</v>
      </c>
      <c r="B6" s="6" t="n">
        <v>-137</v>
      </c>
      <c r="C6" s="6" t="n">
        <v>-127</v>
      </c>
      <c r="D6" s="6" t="n">
        <v>343</v>
      </c>
      <c r="E6" s="6" t="n">
        <v>-866</v>
      </c>
    </row>
    <row r="7" spans="1:5">
      <c r="A7" s="4" t="s">
        <v>71</v>
      </c>
      <c r="B7" s="6" t="n">
        <v>-250</v>
      </c>
      <c r="C7" s="6" t="n">
        <v>259</v>
      </c>
      <c r="D7" s="6" t="n">
        <v>-221</v>
      </c>
      <c r="E7" s="6" t="n">
        <v>1286</v>
      </c>
    </row>
    <row r="8" spans="1:5">
      <c r="A8" s="4" t="s">
        <v>72</v>
      </c>
      <c r="B8" s="7" t="n">
        <v>0</v>
      </c>
      <c r="C8" s="7" t="n">
        <v>102</v>
      </c>
      <c r="D8" s="6" t="n">
        <v>141</v>
      </c>
      <c r="E8" s="7" t="n">
        <v>102</v>
      </c>
    </row>
    <row r="9" spans="1:5">
      <c r="A9" s="4" t="s">
        <v>73</v>
      </c>
      <c r="D9" s="7" t="n">
        <v>-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75</v>
      </c>
    </row>
    <row r="2" spans="1:3">
      <c r="A2" s="3" t="s">
        <v>310</v>
      </c>
    </row>
    <row r="3" spans="1:3">
      <c r="A3" s="4" t="s">
        <v>311</v>
      </c>
      <c r="B3" s="9" t="n">
        <v>92.40000000000001</v>
      </c>
      <c r="C3" s="9" t="n">
        <v>93.2</v>
      </c>
    </row>
    <row r="4" spans="1:3">
      <c r="A4" s="4" t="s">
        <v>312</v>
      </c>
      <c r="B4" s="6" t="n">
        <v>0</v>
      </c>
      <c r="C4" s="10" t="n">
        <v>0.1</v>
      </c>
    </row>
    <row r="5" spans="1:3">
      <c r="A5" s="4" t="s">
        <v>313</v>
      </c>
      <c r="B5" s="6" t="n">
        <v>0</v>
      </c>
      <c r="C5" s="10" t="n">
        <v>-0.3</v>
      </c>
    </row>
    <row r="6" spans="1:3">
      <c r="A6" s="4" t="s">
        <v>314</v>
      </c>
      <c r="B6" s="10" t="n">
        <v>92.40000000000001</v>
      </c>
      <c r="C6" s="6" t="n">
        <v>93</v>
      </c>
    </row>
    <row r="7" spans="1:3">
      <c r="A7" s="4" t="s">
        <v>315</v>
      </c>
    </row>
    <row r="8" spans="1:3">
      <c r="A8" s="3" t="s">
        <v>310</v>
      </c>
    </row>
    <row r="9" spans="1:3">
      <c r="A9" s="4" t="s">
        <v>311</v>
      </c>
      <c r="B9" s="10" t="n">
        <v>92.40000000000001</v>
      </c>
      <c r="C9" s="10" t="n">
        <v>83.90000000000001</v>
      </c>
    </row>
    <row r="10" spans="1:3">
      <c r="A10" s="4" t="s">
        <v>312</v>
      </c>
      <c r="B10" s="6" t="n">
        <v>0</v>
      </c>
      <c r="C10" s="6" t="n">
        <v>0</v>
      </c>
    </row>
    <row r="11" spans="1:3">
      <c r="A11" s="4" t="s">
        <v>313</v>
      </c>
      <c r="B11" s="6" t="n">
        <v>0</v>
      </c>
      <c r="C11" s="6" t="n">
        <v>0</v>
      </c>
    </row>
    <row r="12" spans="1:3">
      <c r="A12" s="4" t="s">
        <v>314</v>
      </c>
      <c r="B12" s="9" t="n">
        <v>92.40000000000001</v>
      </c>
      <c r="C12" s="10" t="n">
        <v>83.90000000000001</v>
      </c>
    </row>
    <row r="13" spans="1:3">
      <c r="A13" s="4" t="s">
        <v>149</v>
      </c>
    </row>
    <row r="14" spans="1:3">
      <c r="A14" s="3" t="s">
        <v>310</v>
      </c>
    </row>
    <row r="15" spans="1:3">
      <c r="A15" s="4" t="s">
        <v>311</v>
      </c>
      <c r="C15" s="10" t="n">
        <v>8.6</v>
      </c>
    </row>
    <row r="16" spans="1:3">
      <c r="A16" s="4" t="s">
        <v>312</v>
      </c>
      <c r="C16" s="10" t="n">
        <v>0.1</v>
      </c>
    </row>
    <row r="17" spans="1:3">
      <c r="A17" s="4" t="s">
        <v>313</v>
      </c>
      <c r="C17" s="10" t="n">
        <v>-0.3</v>
      </c>
    </row>
    <row r="18" spans="1:3">
      <c r="A18" s="4" t="s">
        <v>314</v>
      </c>
      <c r="C18" s="10" t="n">
        <v>8.4</v>
      </c>
    </row>
    <row r="19" spans="1:3">
      <c r="A19" s="4" t="s">
        <v>316</v>
      </c>
    </row>
    <row r="20" spans="1:3">
      <c r="A20" s="3" t="s">
        <v>310</v>
      </c>
    </row>
    <row r="21" spans="1:3">
      <c r="A21" s="4" t="s">
        <v>311</v>
      </c>
      <c r="C21" s="10" t="n">
        <v>0.7</v>
      </c>
    </row>
    <row r="22" spans="1:3">
      <c r="A22" s="4" t="s">
        <v>312</v>
      </c>
      <c r="C22" s="6" t="n">
        <v>0</v>
      </c>
    </row>
    <row r="23" spans="1:3">
      <c r="A23" s="4" t="s">
        <v>313</v>
      </c>
      <c r="C23" s="6" t="n">
        <v>0</v>
      </c>
    </row>
    <row r="24" spans="1:3">
      <c r="A24" s="4" t="s">
        <v>314</v>
      </c>
      <c r="C24" s="9" t="n">
        <v>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17</v>
      </c>
      <c r="B1" s="2" t="s">
        <v>2</v>
      </c>
      <c r="C1" s="2" t="s">
        <v>75</v>
      </c>
    </row>
    <row r="2" spans="1:4">
      <c r="A2" s="3" t="s">
        <v>169</v>
      </c>
    </row>
    <row r="3" spans="1:4">
      <c r="A3" s="4" t="s">
        <v>318</v>
      </c>
      <c r="B3" s="7" t="n">
        <v>44300</v>
      </c>
      <c r="C3" s="7" t="n">
        <v>44500</v>
      </c>
    </row>
    <row r="4" spans="1:4">
      <c r="A4" s="4" t="s">
        <v>319</v>
      </c>
      <c r="B4" s="6" t="n">
        <v>32600</v>
      </c>
      <c r="C4" s="6" t="n">
        <v>31700</v>
      </c>
    </row>
    <row r="5" spans="1:4">
      <c r="A5" s="4" t="s">
        <v>149</v>
      </c>
      <c r="B5" s="6" t="n">
        <v>62700</v>
      </c>
      <c r="C5" s="6" t="n">
        <v>62000</v>
      </c>
    </row>
    <row r="6" spans="1:4">
      <c r="A6" s="4" t="s">
        <v>320</v>
      </c>
      <c r="B6" s="7" t="n">
        <v>139554</v>
      </c>
      <c r="C6" s="7" t="n">
        <v>138235</v>
      </c>
      <c r="D6" s="4" t="s">
        <v>76</v>
      </c>
    </row>
    <row r="7" spans="1:4">
      <c r="A7" t="n"/>
    </row>
    <row r="8" spans="1:4">
      <c r="A8" s="4" t="s">
        <v>76</v>
      </c>
      <c r="B8" s="4" t="s">
        <v>112</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75</v>
      </c>
    </row>
    <row r="2" spans="1:3">
      <c r="A2" s="3" t="s">
        <v>322</v>
      </c>
    </row>
    <row r="3" spans="1:3">
      <c r="A3" s="4" t="s">
        <v>59</v>
      </c>
      <c r="B3" s="9" t="n">
        <v>92.40000000000001</v>
      </c>
      <c r="C3" s="7" t="n">
        <v>93</v>
      </c>
    </row>
    <row r="4" spans="1:3">
      <c r="A4" s="4" t="s">
        <v>316</v>
      </c>
    </row>
    <row r="5" spans="1:3">
      <c r="A5" s="3" t="s">
        <v>322</v>
      </c>
    </row>
    <row r="6" spans="1:3">
      <c r="A6" s="4" t="s">
        <v>59</v>
      </c>
      <c r="C6" s="10" t="n">
        <v>0.7</v>
      </c>
    </row>
    <row r="7" spans="1:3">
      <c r="A7" s="4" t="s">
        <v>323</v>
      </c>
    </row>
    <row r="8" spans="1:3">
      <c r="A8" s="3" t="s">
        <v>322</v>
      </c>
    </row>
    <row r="9" spans="1:3">
      <c r="A9" s="4" t="s">
        <v>324</v>
      </c>
      <c r="B9" s="10" t="n">
        <v>92.40000000000001</v>
      </c>
      <c r="C9" s="6" t="n">
        <v>93</v>
      </c>
    </row>
    <row r="10" spans="1:3">
      <c r="A10" s="4" t="s">
        <v>325</v>
      </c>
      <c r="B10" s="10" t="n">
        <v>-0.2</v>
      </c>
    </row>
    <row r="11" spans="1:3">
      <c r="A11" s="4" t="s">
        <v>326</v>
      </c>
      <c r="B11" s="6" t="n">
        <v>-1</v>
      </c>
      <c r="C11" s="10" t="n">
        <v>-4.1</v>
      </c>
    </row>
    <row r="12" spans="1:3">
      <c r="A12" s="4" t="s">
        <v>327</v>
      </c>
      <c r="B12" s="10" t="n">
        <v>-1.2</v>
      </c>
      <c r="C12" s="10" t="n">
        <v>-4.1</v>
      </c>
    </row>
    <row r="13" spans="1:3">
      <c r="A13" s="4" t="s">
        <v>328</v>
      </c>
    </row>
    <row r="14" spans="1:3">
      <c r="A14" s="3" t="s">
        <v>322</v>
      </c>
    </row>
    <row r="15" spans="1:3">
      <c r="A15" s="4" t="s">
        <v>59</v>
      </c>
      <c r="B15" s="10" t="n">
        <v>92.40000000000001</v>
      </c>
      <c r="C15" s="10" t="n">
        <v>92.3</v>
      </c>
    </row>
    <row r="16" spans="1:3">
      <c r="A16" s="4" t="s">
        <v>329</v>
      </c>
    </row>
    <row r="17" spans="1:3">
      <c r="A17" s="3" t="s">
        <v>322</v>
      </c>
    </row>
    <row r="18" spans="1:3">
      <c r="A18" s="4" t="s">
        <v>59</v>
      </c>
      <c r="C18" s="10" t="n">
        <v>0.7</v>
      </c>
    </row>
    <row r="19" spans="1:3">
      <c r="A19" s="4" t="s">
        <v>330</v>
      </c>
    </row>
    <row r="20" spans="1:3">
      <c r="A20" s="3" t="s">
        <v>322</v>
      </c>
    </row>
    <row r="21" spans="1:3">
      <c r="A21" s="4" t="s">
        <v>324</v>
      </c>
      <c r="B21" s="6" t="n">
        <v>0</v>
      </c>
      <c r="C21" s="6" t="n">
        <v>0</v>
      </c>
    </row>
    <row r="22" spans="1:3">
      <c r="A22" s="4" t="s">
        <v>325</v>
      </c>
      <c r="B22" s="6" t="n">
        <v>0</v>
      </c>
    </row>
    <row r="23" spans="1:3">
      <c r="A23" s="4" t="s">
        <v>326</v>
      </c>
      <c r="B23" s="6" t="n">
        <v>0</v>
      </c>
      <c r="C23" s="6" t="n">
        <v>0</v>
      </c>
    </row>
    <row r="24" spans="1:3">
      <c r="A24" s="4" t="s">
        <v>327</v>
      </c>
      <c r="B24" s="6" t="n">
        <v>0</v>
      </c>
      <c r="C24" s="6" t="n">
        <v>0</v>
      </c>
    </row>
    <row r="25" spans="1:3">
      <c r="A25" s="4" t="s">
        <v>331</v>
      </c>
    </row>
    <row r="26" spans="1:3">
      <c r="A26" s="3" t="s">
        <v>322</v>
      </c>
    </row>
    <row r="27" spans="1:3">
      <c r="A27" s="4" t="s">
        <v>59</v>
      </c>
      <c r="B27" s="6" t="n">
        <v>0</v>
      </c>
      <c r="C27" s="6" t="n">
        <v>0</v>
      </c>
    </row>
    <row r="28" spans="1:3">
      <c r="A28" s="4" t="s">
        <v>332</v>
      </c>
    </row>
    <row r="29" spans="1:3">
      <c r="A29" s="3" t="s">
        <v>322</v>
      </c>
    </row>
    <row r="30" spans="1:3">
      <c r="A30" s="4" t="s">
        <v>59</v>
      </c>
      <c r="C30" s="6" t="n">
        <v>0</v>
      </c>
    </row>
    <row r="31" spans="1:3">
      <c r="A31" s="4" t="s">
        <v>333</v>
      </c>
    </row>
    <row r="32" spans="1:3">
      <c r="A32" s="3" t="s">
        <v>322</v>
      </c>
    </row>
    <row r="33" spans="1:3">
      <c r="A33" s="4" t="s">
        <v>324</v>
      </c>
      <c r="B33" s="6" t="n">
        <v>0</v>
      </c>
      <c r="C33" s="10" t="n">
        <v>9.1</v>
      </c>
    </row>
    <row r="34" spans="1:3">
      <c r="A34" s="4" t="s">
        <v>325</v>
      </c>
      <c r="B34" s="10" t="n">
        <v>-0.2</v>
      </c>
    </row>
    <row r="35" spans="1:3">
      <c r="A35" s="4" t="s">
        <v>326</v>
      </c>
      <c r="B35" s="6" t="n">
        <v>0</v>
      </c>
      <c r="C35" s="6" t="n">
        <v>0</v>
      </c>
    </row>
    <row r="36" spans="1:3">
      <c r="A36" s="4" t="s">
        <v>327</v>
      </c>
      <c r="B36" s="10" t="n">
        <v>-0.2</v>
      </c>
      <c r="C36" s="6" t="n">
        <v>0</v>
      </c>
    </row>
    <row r="37" spans="1:3">
      <c r="A37" s="4" t="s">
        <v>334</v>
      </c>
    </row>
    <row r="38" spans="1:3">
      <c r="A38" s="3" t="s">
        <v>322</v>
      </c>
    </row>
    <row r="39" spans="1:3">
      <c r="A39" s="4" t="s">
        <v>59</v>
      </c>
      <c r="B39" s="6" t="n">
        <v>0</v>
      </c>
      <c r="C39" s="10" t="n">
        <v>8.4</v>
      </c>
    </row>
    <row r="40" spans="1:3">
      <c r="A40" s="4" t="s">
        <v>335</v>
      </c>
    </row>
    <row r="41" spans="1:3">
      <c r="A41" s="3" t="s">
        <v>322</v>
      </c>
    </row>
    <row r="42" spans="1:3">
      <c r="A42" s="4" t="s">
        <v>59</v>
      </c>
      <c r="C42" s="10" t="n">
        <v>0.7</v>
      </c>
    </row>
    <row r="43" spans="1:3">
      <c r="A43" s="4" t="s">
        <v>336</v>
      </c>
    </row>
    <row r="44" spans="1:3">
      <c r="A44" s="3" t="s">
        <v>322</v>
      </c>
    </row>
    <row r="45" spans="1:3">
      <c r="A45" s="4" t="s">
        <v>324</v>
      </c>
      <c r="B45" s="10" t="n">
        <v>92.40000000000001</v>
      </c>
      <c r="C45" s="10" t="n">
        <v>83.90000000000001</v>
      </c>
    </row>
    <row r="46" spans="1:3">
      <c r="A46" s="4" t="s">
        <v>325</v>
      </c>
      <c r="B46" s="6" t="n">
        <v>0</v>
      </c>
    </row>
    <row r="47" spans="1:3">
      <c r="A47" s="4" t="s">
        <v>326</v>
      </c>
      <c r="B47" s="6" t="n">
        <v>-1</v>
      </c>
      <c r="C47" s="10" t="n">
        <v>-4.1</v>
      </c>
    </row>
    <row r="48" spans="1:3">
      <c r="A48" s="4" t="s">
        <v>327</v>
      </c>
      <c r="B48" s="6" t="n">
        <v>-1</v>
      </c>
      <c r="C48" s="10" t="n">
        <v>-4.1</v>
      </c>
    </row>
    <row r="49" spans="1:3">
      <c r="A49" s="4" t="s">
        <v>337</v>
      </c>
    </row>
    <row r="50" spans="1:3">
      <c r="A50" s="3" t="s">
        <v>322</v>
      </c>
    </row>
    <row r="51" spans="1:3">
      <c r="A51" s="4" t="s">
        <v>59</v>
      </c>
      <c r="B51" s="9" t="n">
        <v>92.40000000000001</v>
      </c>
      <c r="C51" s="10" t="n">
        <v>83.90000000000001</v>
      </c>
    </row>
    <row r="52" spans="1:3">
      <c r="A52" s="4" t="s">
        <v>338</v>
      </c>
    </row>
    <row r="53" spans="1:3">
      <c r="A53" s="3" t="s">
        <v>322</v>
      </c>
    </row>
    <row r="54" spans="1:3">
      <c r="A54" s="4" t="s">
        <v>59</v>
      </c>
      <c r="C5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340</v>
      </c>
    </row>
    <row r="3" spans="1:2">
      <c r="A3" s="4" t="s">
        <v>341</v>
      </c>
    </row>
    <row r="4" spans="1:2">
      <c r="A4" s="3" t="s">
        <v>342</v>
      </c>
    </row>
    <row r="5" spans="1:2">
      <c r="A5" s="4" t="s">
        <v>343</v>
      </c>
      <c r="B5" s="9" t="n">
        <v>83.90000000000001</v>
      </c>
    </row>
    <row r="6" spans="1:2">
      <c r="A6" s="4" t="s">
        <v>344</v>
      </c>
      <c r="B6" s="10" t="n">
        <v>8.5</v>
      </c>
    </row>
    <row r="7" spans="1:2">
      <c r="A7" s="4" t="s">
        <v>345</v>
      </c>
      <c r="B7" s="6" t="n">
        <v>0</v>
      </c>
    </row>
    <row r="8" spans="1:2">
      <c r="A8" s="4" t="s">
        <v>346</v>
      </c>
      <c r="B8" s="6" t="n">
        <v>0</v>
      </c>
    </row>
    <row r="9" spans="1:2">
      <c r="A9" s="4" t="s">
        <v>347</v>
      </c>
      <c r="B9" s="10" t="n">
        <v>92.40000000000001</v>
      </c>
    </row>
    <row r="10" spans="1:2">
      <c r="A10" s="4" t="s">
        <v>348</v>
      </c>
    </row>
    <row r="11" spans="1:2">
      <c r="A11" s="3" t="s">
        <v>349</v>
      </c>
    </row>
    <row r="12" spans="1:2">
      <c r="A12" s="4" t="s">
        <v>343</v>
      </c>
      <c r="B12" s="10" t="n">
        <v>-4.1</v>
      </c>
    </row>
    <row r="13" spans="1:2">
      <c r="A13" s="4" t="s">
        <v>344</v>
      </c>
      <c r="B13" s="6" t="n">
        <v>0</v>
      </c>
    </row>
    <row r="14" spans="1:2">
      <c r="A14" s="4" t="s">
        <v>345</v>
      </c>
      <c r="B14" s="10" t="n">
        <v>3.5</v>
      </c>
    </row>
    <row r="15" spans="1:2">
      <c r="A15" s="4" t="s">
        <v>346</v>
      </c>
      <c r="B15" s="10" t="n">
        <v>-0.4</v>
      </c>
    </row>
    <row r="16" spans="1:2">
      <c r="A16" s="4" t="s">
        <v>347</v>
      </c>
      <c r="B16"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50</v>
      </c>
      <c r="B1" s="2" t="s">
        <v>1</v>
      </c>
      <c r="C1" t="n"/>
    </row>
    <row r="2" spans="1:4">
      <c r="B2" s="2" t="s">
        <v>2</v>
      </c>
      <c r="C2" s="2" t="s">
        <v>75</v>
      </c>
    </row>
    <row r="3" spans="1:4">
      <c r="A3" s="3" t="s">
        <v>351</v>
      </c>
    </row>
    <row r="4" spans="1:4">
      <c r="A4" s="4" t="s">
        <v>352</v>
      </c>
      <c r="B4" s="4" t="s">
        <v>353</v>
      </c>
    </row>
    <row r="5" spans="1:4">
      <c r="A5" s="4" t="s">
        <v>354</v>
      </c>
      <c r="B5" s="4" t="s">
        <v>355</v>
      </c>
    </row>
    <row r="6" spans="1:4">
      <c r="A6" s="4" t="s">
        <v>356</v>
      </c>
      <c r="B6" s="7" t="n">
        <v>50000</v>
      </c>
      <c r="C6" s="7" t="n">
        <v>50000</v>
      </c>
      <c r="D6" s="4" t="s">
        <v>76</v>
      </c>
    </row>
    <row r="7" spans="1:4">
      <c r="A7" s="4" t="s">
        <v>96</v>
      </c>
      <c r="B7" s="6" t="n">
        <v>300000</v>
      </c>
      <c r="C7" s="6" t="n">
        <v>337500</v>
      </c>
      <c r="D7" s="4" t="s">
        <v>76</v>
      </c>
    </row>
    <row r="8" spans="1:4">
      <c r="A8" s="4" t="s">
        <v>357</v>
      </c>
    </row>
    <row r="9" spans="1:4">
      <c r="A9" s="3" t="s">
        <v>351</v>
      </c>
    </row>
    <row r="10" spans="1:4">
      <c r="A10" s="4" t="s">
        <v>358</v>
      </c>
      <c r="B10" s="6" t="n">
        <v>47800</v>
      </c>
      <c r="C10" s="6" t="n">
        <v>30900</v>
      </c>
    </row>
    <row r="11" spans="1:4">
      <c r="A11" s="4" t="s">
        <v>359</v>
      </c>
    </row>
    <row r="12" spans="1:4">
      <c r="A12" s="3" t="s">
        <v>351</v>
      </c>
    </row>
    <row r="13" spans="1:4">
      <c r="A13" s="4" t="s">
        <v>96</v>
      </c>
      <c r="B13" s="6" t="n">
        <v>300000</v>
      </c>
      <c r="C13" s="6" t="n">
        <v>337500</v>
      </c>
    </row>
    <row r="14" spans="1:4">
      <c r="A14" s="4" t="s">
        <v>359</v>
      </c>
    </row>
    <row r="15" spans="1:4">
      <c r="A15" s="3" t="s">
        <v>351</v>
      </c>
    </row>
    <row r="16" spans="1:4">
      <c r="A16" s="4" t="s">
        <v>356</v>
      </c>
      <c r="B16" s="7" t="n">
        <v>50000</v>
      </c>
      <c r="C16" s="7" t="n">
        <v>50000</v>
      </c>
    </row>
    <row r="17" spans="1:4">
      <c r="A17" t="n"/>
    </row>
    <row r="18" spans="1:4">
      <c r="A18" s="4" t="s">
        <v>76</v>
      </c>
      <c r="B18" s="4" t="s">
        <v>112</v>
      </c>
    </row>
  </sheetData>
  <mergeCells count="5">
    <mergeCell ref="A1:A2"/>
    <mergeCell ref="C1:D1"/>
    <mergeCell ref="C2:D2"/>
    <mergeCell ref="A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r="1" spans="1:4">
      <c r="A1" s="1" t="s">
        <v>360</v>
      </c>
      <c r="B1" s="2" t="s">
        <v>2</v>
      </c>
      <c r="C1" s="2" t="s">
        <v>75</v>
      </c>
    </row>
    <row r="2" spans="1:4">
      <c r="A2" s="3" t="s">
        <v>361</v>
      </c>
    </row>
    <row r="3" spans="1:4">
      <c r="A3" s="4" t="s">
        <v>362</v>
      </c>
      <c r="B3" s="7" t="n">
        <v>915500</v>
      </c>
      <c r="C3" s="7" t="n">
        <v>838200</v>
      </c>
    </row>
    <row r="4" spans="1:4">
      <c r="A4" s="4" t="s">
        <v>115</v>
      </c>
      <c r="B4" s="6" t="n">
        <v>-25600</v>
      </c>
      <c r="C4" s="6" t="n">
        <v>-21200</v>
      </c>
    </row>
    <row r="5" spans="1:4">
      <c r="A5" s="4" t="s">
        <v>363</v>
      </c>
      <c r="B5" s="6" t="n">
        <v>889900</v>
      </c>
      <c r="C5" s="6" t="n">
        <v>817000</v>
      </c>
    </row>
    <row r="6" spans="1:4">
      <c r="A6" s="4" t="s">
        <v>364</v>
      </c>
      <c r="B6" s="6" t="n">
        <v>840437</v>
      </c>
      <c r="C6" s="6" t="n">
        <v>770920</v>
      </c>
      <c r="D6" s="4" t="s">
        <v>76</v>
      </c>
    </row>
    <row r="7" spans="1:4">
      <c r="A7" s="4" t="s">
        <v>358</v>
      </c>
      <c r="B7" s="6" t="n">
        <v>49500</v>
      </c>
      <c r="C7" s="6" t="n">
        <v>46100</v>
      </c>
    </row>
    <row r="8" spans="1:4">
      <c r="A8" s="4" t="s">
        <v>357</v>
      </c>
    </row>
    <row r="9" spans="1:4">
      <c r="A9" s="3" t="s">
        <v>361</v>
      </c>
    </row>
    <row r="10" spans="1:4">
      <c r="A10" s="4" t="s">
        <v>365</v>
      </c>
      <c r="B10" s="6" t="n">
        <v>53600</v>
      </c>
      <c r="C10" s="6" t="n">
        <v>40900</v>
      </c>
    </row>
    <row r="11" spans="1:4">
      <c r="A11" s="4" t="s">
        <v>364</v>
      </c>
      <c r="B11" s="6" t="n">
        <v>5800</v>
      </c>
      <c r="C11" s="6" t="n">
        <v>10000</v>
      </c>
    </row>
    <row r="12" spans="1:4">
      <c r="A12" s="4" t="s">
        <v>358</v>
      </c>
      <c r="B12" s="7" t="n">
        <v>47800</v>
      </c>
      <c r="C12" s="7" t="n">
        <v>30900</v>
      </c>
    </row>
    <row r="13" spans="1:4">
      <c r="A13" t="n"/>
    </row>
    <row r="14" spans="1:4">
      <c r="A14" s="4" t="s">
        <v>76</v>
      </c>
      <c r="B14" s="4" t="s">
        <v>112</v>
      </c>
    </row>
  </sheetData>
  <mergeCells count="3">
    <mergeCell ref="C1:D1"/>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66</v>
      </c>
      <c r="B1" s="2" t="s">
        <v>1</v>
      </c>
    </row>
    <row r="2" spans="1:3">
      <c r="B2" s="2" t="s">
        <v>340</v>
      </c>
    </row>
    <row r="3" spans="1:3">
      <c r="A3" s="3" t="s">
        <v>367</v>
      </c>
    </row>
    <row r="4" spans="1:3">
      <c r="A4" s="4" t="s">
        <v>368</v>
      </c>
      <c r="B4" s="7" t="n">
        <v>283452</v>
      </c>
      <c r="C4" s="4" t="s">
        <v>76</v>
      </c>
    </row>
    <row r="5" spans="1:3">
      <c r="A5" s="4" t="s">
        <v>369</v>
      </c>
      <c r="B5" s="6" t="n">
        <v>-600</v>
      </c>
    </row>
    <row r="6" spans="1:3">
      <c r="A6" s="4" t="s">
        <v>370</v>
      </c>
      <c r="B6" s="6" t="n">
        <v>282894</v>
      </c>
    </row>
    <row r="7" spans="1:3">
      <c r="A7" s="4" t="s">
        <v>371</v>
      </c>
    </row>
    <row r="8" spans="1:3">
      <c r="A8" s="3" t="s">
        <v>367</v>
      </c>
    </row>
    <row r="9" spans="1:3">
      <c r="A9" s="4" t="s">
        <v>368</v>
      </c>
      <c r="B9" s="6" t="n">
        <v>158800</v>
      </c>
    </row>
    <row r="10" spans="1:3">
      <c r="A10" s="4" t="s">
        <v>369</v>
      </c>
      <c r="B10" s="6" t="n">
        <v>0</v>
      </c>
    </row>
    <row r="11" spans="1:3">
      <c r="A11" s="4" t="s">
        <v>370</v>
      </c>
      <c r="B11" s="6" t="n">
        <v>158800</v>
      </c>
    </row>
    <row r="12" spans="1:3">
      <c r="A12" s="4" t="s">
        <v>372</v>
      </c>
    </row>
    <row r="13" spans="1:3">
      <c r="A13" s="3" t="s">
        <v>367</v>
      </c>
    </row>
    <row r="14" spans="1:3">
      <c r="A14" s="4" t="s">
        <v>368</v>
      </c>
      <c r="B14" s="6" t="n">
        <v>74700</v>
      </c>
    </row>
    <row r="15" spans="1:3">
      <c r="A15" s="4" t="s">
        <v>369</v>
      </c>
      <c r="B15" s="6" t="n">
        <v>0</v>
      </c>
    </row>
    <row r="16" spans="1:3">
      <c r="A16" s="4" t="s">
        <v>370</v>
      </c>
      <c r="B16" s="6" t="n">
        <v>74700</v>
      </c>
    </row>
    <row r="17" spans="1:3">
      <c r="A17" s="4" t="s">
        <v>149</v>
      </c>
    </row>
    <row r="18" spans="1:3">
      <c r="A18" s="3" t="s">
        <v>367</v>
      </c>
    </row>
    <row r="19" spans="1:3">
      <c r="A19" s="4" t="s">
        <v>368</v>
      </c>
      <c r="B19" s="6" t="n">
        <v>50000</v>
      </c>
    </row>
    <row r="20" spans="1:3">
      <c r="A20" s="4" t="s">
        <v>369</v>
      </c>
      <c r="B20" s="6" t="n">
        <v>-600</v>
      </c>
    </row>
    <row r="21" spans="1:3">
      <c r="A21" s="4" t="s">
        <v>370</v>
      </c>
      <c r="B21" s="7" t="n">
        <v>49400</v>
      </c>
    </row>
    <row r="22" spans="1:3">
      <c r="A22" t="n"/>
    </row>
    <row r="23" spans="1:3">
      <c r="A23" s="4" t="s">
        <v>76</v>
      </c>
      <c r="B23" s="4" t="s">
        <v>112</v>
      </c>
    </row>
  </sheetData>
  <mergeCells count="5">
    <mergeCell ref="A1:A2"/>
    <mergeCell ref="B1:C1"/>
    <mergeCell ref="B2:C2"/>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75</v>
      </c>
    </row>
    <row r="2" spans="1:3">
      <c r="A2" s="3" t="s">
        <v>374</v>
      </c>
    </row>
    <row r="3" spans="1:3">
      <c r="A3" s="4" t="s">
        <v>375</v>
      </c>
      <c r="B3" s="9" t="n">
        <v>-74.7</v>
      </c>
      <c r="C3" s="9" t="n">
        <v>-65.09999999999999</v>
      </c>
    </row>
    <row r="4" spans="1:3">
      <c r="A4" s="4" t="s">
        <v>376</v>
      </c>
      <c r="B4" s="10" t="n">
        <v>67.7</v>
      </c>
      <c r="C4" s="6" t="n">
        <v>62</v>
      </c>
    </row>
    <row r="5" spans="1:3">
      <c r="A5" s="4" t="s">
        <v>377</v>
      </c>
    </row>
    <row r="6" spans="1:3">
      <c r="A6" s="3" t="s">
        <v>374</v>
      </c>
    </row>
    <row r="7" spans="1:3">
      <c r="A7" s="4" t="s">
        <v>378</v>
      </c>
      <c r="B7" s="10" t="n">
        <v>86.40000000000001</v>
      </c>
      <c r="C7" s="10" t="n">
        <v>71.7</v>
      </c>
    </row>
    <row r="8" spans="1:3">
      <c r="A8" s="4" t="s">
        <v>379</v>
      </c>
    </row>
    <row r="9" spans="1:3">
      <c r="A9" s="3" t="s">
        <v>374</v>
      </c>
    </row>
    <row r="10" spans="1:3">
      <c r="A10" s="4" t="s">
        <v>378</v>
      </c>
      <c r="B10" s="10" t="n">
        <v>35.3</v>
      </c>
      <c r="C10" s="10" t="n">
        <v>35.3</v>
      </c>
    </row>
    <row r="11" spans="1:3">
      <c r="A11" s="4" t="s">
        <v>380</v>
      </c>
    </row>
    <row r="12" spans="1:3">
      <c r="A12" s="3" t="s">
        <v>374</v>
      </c>
    </row>
    <row r="13" spans="1:3">
      <c r="A13" s="4" t="s">
        <v>378</v>
      </c>
      <c r="B13" s="9" t="n">
        <v>20.7</v>
      </c>
      <c r="C13" s="9" t="n">
        <v>2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5</v>
      </c>
      <c r="D1" s="2" t="s">
        <v>1</v>
      </c>
    </row>
    <row r="2" spans="1:6">
      <c r="B2" s="2" t="s">
        <v>2</v>
      </c>
      <c r="C2" s="2" t="s">
        <v>26</v>
      </c>
      <c r="D2" s="2" t="s">
        <v>2</v>
      </c>
      <c r="E2" s="2" t="s">
        <v>26</v>
      </c>
      <c r="F2" s="2" t="s">
        <v>75</v>
      </c>
    </row>
    <row r="3" spans="1:6">
      <c r="A3" s="3" t="s">
        <v>382</v>
      </c>
    </row>
    <row r="4" spans="1:6">
      <c r="A4" s="4" t="s">
        <v>383</v>
      </c>
      <c r="B4" s="7" t="n">
        <v>2900</v>
      </c>
      <c r="C4" s="7" t="n">
        <v>1800</v>
      </c>
      <c r="D4" s="7" t="n">
        <v>9662</v>
      </c>
      <c r="E4" s="7" t="n">
        <v>5112</v>
      </c>
    </row>
    <row r="5" spans="1:6">
      <c r="A5" s="4" t="s">
        <v>384</v>
      </c>
      <c r="B5" s="6" t="n">
        <v>4000</v>
      </c>
      <c r="D5" s="6" t="n">
        <v>4000</v>
      </c>
    </row>
    <row r="6" spans="1:6">
      <c r="A6" s="4" t="s">
        <v>385</v>
      </c>
      <c r="B6" s="6" t="n">
        <v>15200</v>
      </c>
      <c r="D6" s="6" t="n">
        <v>15200</v>
      </c>
    </row>
    <row r="7" spans="1:6">
      <c r="A7" s="4" t="s">
        <v>386</v>
      </c>
      <c r="B7" s="6" t="n">
        <v>11600</v>
      </c>
      <c r="D7" s="6" t="n">
        <v>11600</v>
      </c>
    </row>
    <row r="8" spans="1:6">
      <c r="A8" s="4" t="s">
        <v>387</v>
      </c>
      <c r="B8" s="6" t="n">
        <v>10800</v>
      </c>
      <c r="D8" s="6" t="n">
        <v>10800</v>
      </c>
    </row>
    <row r="9" spans="1:6">
      <c r="A9" s="4" t="s">
        <v>388</v>
      </c>
      <c r="B9" s="6" t="n">
        <v>9500</v>
      </c>
      <c r="D9" s="6" t="n">
        <v>9500</v>
      </c>
    </row>
    <row r="10" spans="1:6">
      <c r="A10" s="4" t="s">
        <v>389</v>
      </c>
      <c r="B10" s="6" t="n">
        <v>16600</v>
      </c>
      <c r="D10" s="6" t="n">
        <v>16600</v>
      </c>
    </row>
    <row r="11" spans="1:6">
      <c r="A11" s="4" t="s">
        <v>390</v>
      </c>
    </row>
    <row r="12" spans="1:6">
      <c r="A12" s="3" t="s">
        <v>382</v>
      </c>
    </row>
    <row r="13" spans="1:6">
      <c r="A13" s="4" t="s">
        <v>391</v>
      </c>
      <c r="B13" s="7" t="n">
        <v>8800</v>
      </c>
      <c r="D13" s="7" t="n">
        <v>8800</v>
      </c>
      <c r="F13" s="7" t="n">
        <v>10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r="1" spans="1:6">
      <c r="A1" s="1" t="s">
        <v>392</v>
      </c>
      <c r="B1" s="2" t="s">
        <v>25</v>
      </c>
      <c r="D1" s="2" t="s">
        <v>1</v>
      </c>
    </row>
    <row r="2" spans="1:6">
      <c r="B2" s="2" t="s">
        <v>393</v>
      </c>
      <c r="C2" s="2" t="s">
        <v>394</v>
      </c>
      <c r="D2" s="2" t="s">
        <v>393</v>
      </c>
      <c r="E2" s="2" t="s">
        <v>394</v>
      </c>
      <c r="F2" s="2" t="s">
        <v>298</v>
      </c>
    </row>
    <row r="3" spans="1:6">
      <c r="A3" s="3" t="s">
        <v>395</v>
      </c>
    </row>
    <row r="4" spans="1:6">
      <c r="A4" s="4" t="s">
        <v>396</v>
      </c>
      <c r="B4" s="4" t="s">
        <v>397</v>
      </c>
      <c r="D4" s="4" t="s">
        <v>397</v>
      </c>
    </row>
    <row r="5" spans="1:6">
      <c r="A5" s="4" t="s">
        <v>398</v>
      </c>
      <c r="B5" s="6" t="n">
        <v>2</v>
      </c>
      <c r="D5" s="6" t="n">
        <v>2</v>
      </c>
    </row>
    <row r="6" spans="1:6">
      <c r="A6" s="4" t="s">
        <v>399</v>
      </c>
      <c r="B6" s="4" t="s">
        <v>400</v>
      </c>
      <c r="D6" s="4" t="s">
        <v>400</v>
      </c>
    </row>
    <row r="7" spans="1:6">
      <c r="A7" s="4" t="s">
        <v>401</v>
      </c>
      <c r="B7" s="9" t="n">
        <v>-0.8</v>
      </c>
      <c r="D7" s="9" t="n">
        <v>-0.9</v>
      </c>
      <c r="E7" s="9" t="n">
        <v>0.5</v>
      </c>
    </row>
    <row r="8" spans="1:6">
      <c r="A8" s="4" t="s">
        <v>402</v>
      </c>
      <c r="B8" s="10" t="n">
        <v>47.8</v>
      </c>
      <c r="D8" s="10" t="n">
        <v>47.8</v>
      </c>
      <c r="F8" s="9" t="n">
        <v>47.3</v>
      </c>
    </row>
    <row r="9" spans="1:6">
      <c r="A9" s="4" t="s">
        <v>403</v>
      </c>
      <c r="B9" s="10" t="n">
        <v>6.4</v>
      </c>
      <c r="C9" s="9" t="n">
        <v>5.6</v>
      </c>
      <c r="D9" s="9" t="n">
        <v>16.8</v>
      </c>
      <c r="E9" s="9" t="n">
        <v>15.5</v>
      </c>
    </row>
    <row r="10" spans="1:6">
      <c r="A10" s="4" t="s">
        <v>404</v>
      </c>
      <c r="D10" s="4" t="s">
        <v>405</v>
      </c>
    </row>
    <row r="11" spans="1:6">
      <c r="A11" s="4" t="s">
        <v>406</v>
      </c>
      <c r="D11" s="4" t="s">
        <v>405</v>
      </c>
    </row>
    <row r="12" spans="1:6">
      <c r="A12" s="4" t="s">
        <v>407</v>
      </c>
      <c r="B12" s="7" t="n">
        <v>9</v>
      </c>
      <c r="D12" s="7"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4</v>
      </c>
      <c r="B1" s="2" t="s">
        <v>2</v>
      </c>
      <c r="C1" s="2" t="s">
        <v>75</v>
      </c>
      <c r="D1" s="2" t="s">
        <v>76</v>
      </c>
    </row>
    <row r="2" spans="1:4">
      <c r="A2" s="3" t="s">
        <v>77</v>
      </c>
      <c r="C2" t="n"/>
    </row>
    <row r="3" spans="1:4">
      <c r="A3" s="4" t="s">
        <v>78</v>
      </c>
      <c r="B3" s="7" t="n">
        <v>835936</v>
      </c>
      <c r="C3" s="7" t="n">
        <v>845468</v>
      </c>
    </row>
    <row r="4" spans="1:4">
      <c r="A4" s="4" t="s">
        <v>79</v>
      </c>
      <c r="B4" s="6" t="n">
        <v>840437</v>
      </c>
      <c r="C4" s="6" t="n">
        <v>770920</v>
      </c>
    </row>
    <row r="5" spans="1:4">
      <c r="A5" s="4" t="s">
        <v>80</v>
      </c>
      <c r="B5" s="6" t="n">
        <v>682490</v>
      </c>
      <c r="C5" s="6" t="n">
        <v>612607</v>
      </c>
    </row>
    <row r="6" spans="1:4">
      <c r="A6" s="4" t="s">
        <v>81</v>
      </c>
      <c r="B6" s="6" t="n">
        <v>187760</v>
      </c>
      <c r="C6" s="6" t="n">
        <v>163984</v>
      </c>
    </row>
    <row r="7" spans="1:4">
      <c r="A7" s="4" t="s">
        <v>82</v>
      </c>
      <c r="B7" s="6" t="n">
        <v>2546623</v>
      </c>
      <c r="C7" s="6" t="n">
        <v>2392979</v>
      </c>
    </row>
    <row r="8" spans="1:4">
      <c r="A8" s="4" t="s">
        <v>83</v>
      </c>
      <c r="B8" s="6" t="n">
        <v>372496</v>
      </c>
      <c r="C8" s="6" t="n">
        <v>379215</v>
      </c>
    </row>
    <row r="9" spans="1:4">
      <c r="A9" s="4" t="s">
        <v>84</v>
      </c>
      <c r="B9" s="6" t="n">
        <v>282894</v>
      </c>
      <c r="C9" s="6" t="n">
        <v>283452</v>
      </c>
    </row>
    <row r="10" spans="1:4">
      <c r="A10" s="4" t="s">
        <v>85</v>
      </c>
      <c r="B10" s="6" t="n">
        <v>117918</v>
      </c>
      <c r="C10" s="6" t="n">
        <v>119331</v>
      </c>
    </row>
    <row r="11" spans="1:4">
      <c r="A11" s="4" t="s">
        <v>86</v>
      </c>
      <c r="B11" s="6" t="n">
        <v>439521</v>
      </c>
      <c r="C11" s="6" t="n">
        <v>403673</v>
      </c>
    </row>
    <row r="12" spans="1:4">
      <c r="A12" s="4" t="s">
        <v>87</v>
      </c>
      <c r="B12" s="6" t="n">
        <v>3759452</v>
      </c>
      <c r="C12" s="6" t="n">
        <v>3578650</v>
      </c>
    </row>
    <row r="13" spans="1:4">
      <c r="A13" s="3" t="s">
        <v>88</v>
      </c>
      <c r="C13" t="n"/>
    </row>
    <row r="14" spans="1:4">
      <c r="A14" s="4" t="s">
        <v>89</v>
      </c>
      <c r="B14" s="6" t="n">
        <v>180338</v>
      </c>
      <c r="C14" s="6" t="n">
        <v>202918</v>
      </c>
    </row>
    <row r="15" spans="1:4">
      <c r="A15" s="4" t="s">
        <v>90</v>
      </c>
      <c r="B15" s="6" t="n">
        <v>365008</v>
      </c>
      <c r="C15" s="6" t="n">
        <v>347167</v>
      </c>
    </row>
    <row r="16" spans="1:4">
      <c r="A16" s="4" t="s">
        <v>91</v>
      </c>
      <c r="B16" s="6" t="n">
        <v>530847</v>
      </c>
      <c r="C16" s="6" t="n">
        <v>489775</v>
      </c>
    </row>
    <row r="17" spans="1:4">
      <c r="A17" s="4" t="s">
        <v>92</v>
      </c>
      <c r="B17" s="6" t="n">
        <v>140077</v>
      </c>
      <c r="C17" s="6" t="n">
        <v>178265</v>
      </c>
    </row>
    <row r="18" spans="1:4">
      <c r="A18" s="4" t="s">
        <v>93</v>
      </c>
      <c r="B18" s="6" t="n">
        <v>351441</v>
      </c>
      <c r="C18" s="6" t="n">
        <v>108446</v>
      </c>
    </row>
    <row r="19" spans="1:4">
      <c r="A19" s="4" t="s">
        <v>94</v>
      </c>
      <c r="B19" s="6" t="n">
        <v>50000</v>
      </c>
      <c r="C19" s="6" t="n">
        <v>50000</v>
      </c>
    </row>
    <row r="20" spans="1:4">
      <c r="A20" s="4" t="s">
        <v>95</v>
      </c>
      <c r="B20" s="6" t="n">
        <v>1617711</v>
      </c>
      <c r="C20" s="6" t="n">
        <v>1376571</v>
      </c>
    </row>
    <row r="21" spans="1:4">
      <c r="A21" s="4" t="s">
        <v>96</v>
      </c>
      <c r="B21" s="6" t="n">
        <v>300000</v>
      </c>
      <c r="C21" s="6" t="n">
        <v>337500</v>
      </c>
    </row>
    <row r="22" spans="1:4">
      <c r="A22" s="4" t="s">
        <v>97</v>
      </c>
      <c r="B22" s="6" t="n">
        <v>139554</v>
      </c>
      <c r="C22" s="6" t="n">
        <v>138235</v>
      </c>
    </row>
    <row r="23" spans="1:4">
      <c r="A23" s="4" t="s">
        <v>98</v>
      </c>
      <c r="B23" s="6" t="n">
        <v>2057265</v>
      </c>
      <c r="C23" s="6" t="n">
        <v>1852306</v>
      </c>
    </row>
    <row r="24" spans="1:4">
      <c r="A24" s="4" t="s">
        <v>99</v>
      </c>
      <c r="B24" s="4" t="s">
        <v>100</v>
      </c>
      <c r="C24" s="4" t="s">
        <v>100</v>
      </c>
    </row>
    <row r="25" spans="1:4">
      <c r="A25" s="4" t="s">
        <v>101</v>
      </c>
      <c r="B25" s="6" t="n">
        <v>10331</v>
      </c>
      <c r="C25" s="6" t="n">
        <v>0</v>
      </c>
    </row>
    <row r="26" spans="1:4">
      <c r="A26" s="3" t="s">
        <v>102</v>
      </c>
      <c r="C26" t="n"/>
    </row>
    <row r="27" spans="1:4">
      <c r="A27" s="4" t="s">
        <v>103</v>
      </c>
      <c r="B27" s="6" t="n">
        <v>0</v>
      </c>
      <c r="C27" s="6" t="n">
        <v>0</v>
      </c>
    </row>
    <row r="28" spans="1:4">
      <c r="A28" s="4" t="s">
        <v>104</v>
      </c>
      <c r="B28" s="6" t="n">
        <v>94306</v>
      </c>
      <c r="C28" s="6" t="n">
        <v>98070</v>
      </c>
    </row>
    <row r="29" spans="1:4">
      <c r="A29" s="4" t="s">
        <v>105</v>
      </c>
      <c r="B29" s="6" t="n">
        <v>659033</v>
      </c>
      <c r="C29" s="6" t="n">
        <v>682167</v>
      </c>
    </row>
    <row r="30" spans="1:4">
      <c r="A30" s="4" t="s">
        <v>106</v>
      </c>
      <c r="B30" s="6" t="n">
        <v>1018932</v>
      </c>
      <c r="C30" s="6" t="n">
        <v>1017826</v>
      </c>
    </row>
    <row r="31" spans="1:4">
      <c r="A31" s="4" t="s">
        <v>107</v>
      </c>
      <c r="B31" s="6" t="n">
        <v>-84062</v>
      </c>
      <c r="C31" s="6" t="n">
        <v>-86463</v>
      </c>
    </row>
    <row r="32" spans="1:4">
      <c r="A32" s="4" t="s">
        <v>108</v>
      </c>
      <c r="B32" s="6" t="n">
        <v>1688209</v>
      </c>
      <c r="C32" s="6" t="n">
        <v>1711600</v>
      </c>
    </row>
    <row r="33" spans="1:4">
      <c r="A33" s="4" t="s">
        <v>109</v>
      </c>
      <c r="B33" s="6" t="n">
        <v>3647</v>
      </c>
      <c r="C33" s="6" t="n">
        <v>14744</v>
      </c>
    </row>
    <row r="34" spans="1:4">
      <c r="A34" s="4" t="s">
        <v>110</v>
      </c>
      <c r="B34" s="6" t="n">
        <v>1691856</v>
      </c>
      <c r="C34" s="6" t="n">
        <v>1726344</v>
      </c>
    </row>
    <row r="35" spans="1:4">
      <c r="A35" s="4" t="s">
        <v>111</v>
      </c>
      <c r="B35" s="7" t="n">
        <v>3759452</v>
      </c>
      <c r="C35" s="7" t="n">
        <v>3578650</v>
      </c>
    </row>
    <row r="36" spans="1:4">
      <c r="A36" t="n"/>
    </row>
    <row r="37" spans="1:4">
      <c r="A37" s="4" t="s">
        <v>76</v>
      </c>
      <c r="B37" s="4" t="s">
        <v>112</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s>
  <sheetData>
    <row r="1" spans="1:4">
      <c r="A1" s="1" t="s">
        <v>408</v>
      </c>
      <c r="B1" s="2" t="s">
        <v>2</v>
      </c>
      <c r="C1" s="2" t="s">
        <v>75</v>
      </c>
    </row>
    <row r="2" spans="1:4">
      <c r="A2" s="3" t="s">
        <v>409</v>
      </c>
    </row>
    <row r="3" spans="1:4">
      <c r="A3" s="4" t="s">
        <v>94</v>
      </c>
      <c r="B3" s="7" t="n">
        <v>50000</v>
      </c>
      <c r="C3" s="7" t="n">
        <v>50000</v>
      </c>
      <c r="D3" s="4" t="s">
        <v>76</v>
      </c>
    </row>
    <row r="4" spans="1:4">
      <c r="A4" s="4" t="s">
        <v>93</v>
      </c>
      <c r="B4" s="6" t="n">
        <v>351441</v>
      </c>
      <c r="C4" s="6" t="n">
        <v>108446</v>
      </c>
      <c r="D4" s="4" t="s">
        <v>76</v>
      </c>
    </row>
    <row r="5" spans="1:4">
      <c r="A5" s="4" t="s">
        <v>410</v>
      </c>
      <c r="B5" s="6" t="n">
        <v>401400</v>
      </c>
      <c r="C5" s="6" t="n">
        <v>158400</v>
      </c>
    </row>
    <row r="6" spans="1:4">
      <c r="A6" s="4" t="s">
        <v>96</v>
      </c>
      <c r="B6" s="7" t="n">
        <v>300000</v>
      </c>
      <c r="C6" s="7" t="n">
        <v>337500</v>
      </c>
      <c r="D6" s="4" t="s">
        <v>76</v>
      </c>
    </row>
    <row r="7" spans="1:4">
      <c r="A7" s="4" t="s">
        <v>359</v>
      </c>
    </row>
    <row r="8" spans="1:4">
      <c r="A8" s="3" t="s">
        <v>409</v>
      </c>
    </row>
    <row r="9" spans="1:4">
      <c r="A9" s="4" t="s">
        <v>411</v>
      </c>
      <c r="B9" s="4" t="s">
        <v>412</v>
      </c>
      <c r="C9" s="4" t="s">
        <v>413</v>
      </c>
    </row>
    <row r="10" spans="1:4">
      <c r="A10" s="4" t="s">
        <v>96</v>
      </c>
      <c r="B10" s="7" t="n">
        <v>300000</v>
      </c>
      <c r="C10" s="7" t="n">
        <v>337500</v>
      </c>
    </row>
    <row r="11" spans="1:4">
      <c r="A11" s="4" t="s">
        <v>359</v>
      </c>
    </row>
    <row r="12" spans="1:4">
      <c r="A12" s="3" t="s">
        <v>409</v>
      </c>
    </row>
    <row r="13" spans="1:4">
      <c r="A13" s="4" t="s">
        <v>94</v>
      </c>
      <c r="B13" s="7" t="n">
        <v>50000</v>
      </c>
      <c r="C13" s="7" t="n">
        <v>50000</v>
      </c>
    </row>
    <row r="14" spans="1:4">
      <c r="A14" s="4" t="s">
        <v>411</v>
      </c>
      <c r="B14" s="4" t="s">
        <v>412</v>
      </c>
      <c r="C14" s="4" t="s">
        <v>413</v>
      </c>
    </row>
    <row r="15" spans="1:4">
      <c r="A15" s="4" t="s">
        <v>414</v>
      </c>
    </row>
    <row r="16" spans="1:4">
      <c r="A16" s="3" t="s">
        <v>409</v>
      </c>
    </row>
    <row r="17" spans="1:4">
      <c r="A17" s="4" t="s">
        <v>411</v>
      </c>
      <c r="B17" s="4" t="s">
        <v>415</v>
      </c>
      <c r="C17" s="4" t="s">
        <v>416</v>
      </c>
    </row>
    <row r="18" spans="1:4">
      <c r="A18" s="4" t="s">
        <v>93</v>
      </c>
      <c r="B18" s="7" t="n">
        <v>330000</v>
      </c>
      <c r="C18" s="7" t="n">
        <v>90000</v>
      </c>
    </row>
    <row r="19" spans="1:4">
      <c r="A19" s="4" t="s">
        <v>417</v>
      </c>
    </row>
    <row r="20" spans="1:4">
      <c r="A20" s="3" t="s">
        <v>409</v>
      </c>
    </row>
    <row r="21" spans="1:4">
      <c r="A21" s="4" t="s">
        <v>411</v>
      </c>
      <c r="B21" s="4" t="s">
        <v>418</v>
      </c>
      <c r="C21" s="4" t="s">
        <v>419</v>
      </c>
    </row>
    <row r="22" spans="1:4">
      <c r="A22" s="4" t="s">
        <v>93</v>
      </c>
      <c r="B22" s="7" t="n">
        <v>21400</v>
      </c>
      <c r="C22" s="7" t="n">
        <v>18400</v>
      </c>
    </row>
    <row r="23" spans="1:4">
      <c r="A23" t="n"/>
    </row>
    <row r="24" spans="1:4">
      <c r="A24" s="4" t="s">
        <v>76</v>
      </c>
      <c r="B24" s="4" t="s">
        <v>112</v>
      </c>
    </row>
  </sheetData>
  <mergeCells count="3">
    <mergeCell ref="C1:D1"/>
    <mergeCell ref="A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20</v>
      </c>
      <c r="B1" s="2" t="s">
        <v>1</v>
      </c>
    </row>
    <row r="2" spans="1:5">
      <c r="B2" s="2" t="s">
        <v>421</v>
      </c>
      <c r="C2" s="2" t="s">
        <v>340</v>
      </c>
      <c r="D2" s="2" t="s">
        <v>422</v>
      </c>
      <c r="E2" s="2" t="s">
        <v>423</v>
      </c>
    </row>
    <row r="3" spans="1:5">
      <c r="A3" s="4" t="s">
        <v>424</v>
      </c>
    </row>
    <row r="4" spans="1:5">
      <c r="A4" s="3" t="s">
        <v>425</v>
      </c>
    </row>
    <row r="5" spans="1:5">
      <c r="A5" s="4" t="s">
        <v>426</v>
      </c>
      <c r="B5" s="4" t="s">
        <v>427</v>
      </c>
    </row>
    <row r="6" spans="1:5">
      <c r="A6" s="4" t="s">
        <v>428</v>
      </c>
      <c r="C6" s="7" t="n">
        <v>500000000</v>
      </c>
      <c r="D6" s="7" t="n">
        <v>500000000</v>
      </c>
      <c r="E6" s="7" t="n">
        <v>300000000</v>
      </c>
    </row>
    <row r="7" spans="1:5">
      <c r="A7" s="4" t="s">
        <v>429</v>
      </c>
    </row>
    <row r="8" spans="1:5">
      <c r="A8" s="3" t="s">
        <v>425</v>
      </c>
    </row>
    <row r="9" spans="1:5">
      <c r="A9" s="4" t="s">
        <v>430</v>
      </c>
      <c r="B9" s="4" t="s">
        <v>431</v>
      </c>
    </row>
    <row r="10" spans="1:5">
      <c r="A10" s="4" t="s">
        <v>432</v>
      </c>
    </row>
    <row r="11" spans="1:5">
      <c r="A11" s="3" t="s">
        <v>425</v>
      </c>
    </row>
    <row r="12" spans="1:5">
      <c r="A12" s="4" t="s">
        <v>428</v>
      </c>
      <c r="C12" s="6" t="n">
        <v>50000000</v>
      </c>
    </row>
    <row r="13" spans="1:5">
      <c r="A13" s="4" t="s">
        <v>433</v>
      </c>
    </row>
    <row r="14" spans="1:5">
      <c r="A14" s="3" t="s">
        <v>425</v>
      </c>
    </row>
    <row r="15" spans="1:5">
      <c r="A15" s="4" t="s">
        <v>428</v>
      </c>
      <c r="C15" s="6" t="n">
        <v>25000000</v>
      </c>
    </row>
    <row r="16" spans="1:5">
      <c r="A16" s="4" t="s">
        <v>434</v>
      </c>
    </row>
    <row r="17" spans="1:5">
      <c r="A17" s="3" t="s">
        <v>425</v>
      </c>
    </row>
    <row r="18" spans="1:5">
      <c r="A18" s="4" t="s">
        <v>426</v>
      </c>
      <c r="B18" s="4" t="s">
        <v>427</v>
      </c>
    </row>
    <row r="19" spans="1:5">
      <c r="A19" s="4" t="s">
        <v>428</v>
      </c>
      <c r="C19" s="7" t="n">
        <v>500000000</v>
      </c>
    </row>
    <row r="20" spans="1:5">
      <c r="A20" s="4" t="s">
        <v>435</v>
      </c>
    </row>
    <row r="21" spans="1:5">
      <c r="A21" s="3" t="s">
        <v>425</v>
      </c>
    </row>
    <row r="22" spans="1:5">
      <c r="A22" s="4" t="s">
        <v>436</v>
      </c>
      <c r="B22" s="4" t="s">
        <v>437</v>
      </c>
    </row>
    <row r="23" spans="1:5">
      <c r="A23" s="4" t="s">
        <v>438</v>
      </c>
    </row>
    <row r="24" spans="1:5">
      <c r="A24" s="3" t="s">
        <v>425</v>
      </c>
    </row>
    <row r="25" spans="1:5">
      <c r="A25" s="4" t="s">
        <v>436</v>
      </c>
      <c r="B25" s="4" t="s">
        <v>439</v>
      </c>
    </row>
    <row r="26" spans="1:5">
      <c r="A26" s="4" t="s">
        <v>440</v>
      </c>
    </row>
    <row r="27" spans="1:5">
      <c r="A27" s="3" t="s">
        <v>425</v>
      </c>
    </row>
    <row r="28" spans="1:5">
      <c r="A28" s="4" t="s">
        <v>436</v>
      </c>
      <c r="B28" s="4" t="s">
        <v>441</v>
      </c>
    </row>
    <row r="29" spans="1:5">
      <c r="A29" s="4" t="s">
        <v>442</v>
      </c>
    </row>
    <row r="30" spans="1:5">
      <c r="A30" s="3" t="s">
        <v>425</v>
      </c>
    </row>
    <row r="31" spans="1:5">
      <c r="A31" s="4" t="s">
        <v>436</v>
      </c>
      <c r="B31" s="4" t="s">
        <v>437</v>
      </c>
    </row>
    <row r="32" spans="1:5">
      <c r="A32" s="4" t="s">
        <v>443</v>
      </c>
    </row>
    <row r="33" spans="1:5">
      <c r="A33" s="3" t="s">
        <v>425</v>
      </c>
    </row>
    <row r="34" spans="1:5">
      <c r="A34" s="4" t="s">
        <v>436</v>
      </c>
      <c r="B34" s="4" t="s">
        <v>444</v>
      </c>
    </row>
    <row r="35" spans="1:5">
      <c r="A35" s="4" t="s">
        <v>445</v>
      </c>
    </row>
    <row r="36" spans="1:5">
      <c r="A36" s="3" t="s">
        <v>425</v>
      </c>
    </row>
    <row r="37" spans="1:5">
      <c r="A37" s="4" t="s">
        <v>436</v>
      </c>
      <c r="B37" s="4" t="s">
        <v>444</v>
      </c>
    </row>
    <row r="38" spans="1:5">
      <c r="A38" s="4" t="s">
        <v>446</v>
      </c>
    </row>
    <row r="39" spans="1:5">
      <c r="A39" s="3" t="s">
        <v>425</v>
      </c>
    </row>
    <row r="40" spans="1:5">
      <c r="A40" s="4" t="s">
        <v>447</v>
      </c>
      <c r="B40" s="4" t="s">
        <v>448</v>
      </c>
    </row>
    <row r="41" spans="1:5">
      <c r="A41" s="4" t="s">
        <v>449</v>
      </c>
    </row>
    <row r="42" spans="1:5">
      <c r="A42" s="3" t="s">
        <v>425</v>
      </c>
    </row>
    <row r="43" spans="1:5">
      <c r="A43" s="4" t="s">
        <v>436</v>
      </c>
      <c r="B43" s="4" t="s">
        <v>450</v>
      </c>
    </row>
    <row r="44" spans="1:5">
      <c r="A44" s="4" t="s">
        <v>451</v>
      </c>
    </row>
    <row r="45" spans="1:5">
      <c r="A45" s="3" t="s">
        <v>425</v>
      </c>
    </row>
    <row r="46" spans="1:5">
      <c r="A46" s="4" t="s">
        <v>436</v>
      </c>
      <c r="B46" s="4" t="s">
        <v>452</v>
      </c>
    </row>
    <row r="47" spans="1:5">
      <c r="A47" s="4" t="s">
        <v>453</v>
      </c>
    </row>
    <row r="48" spans="1:5">
      <c r="A48" s="3" t="s">
        <v>425</v>
      </c>
    </row>
    <row r="49" spans="1:5">
      <c r="A49" s="4" t="s">
        <v>447</v>
      </c>
      <c r="B49" s="4" t="s">
        <v>448</v>
      </c>
    </row>
    <row r="50" spans="1:5">
      <c r="A50" s="4" t="s">
        <v>454</v>
      </c>
    </row>
    <row r="51" spans="1:5">
      <c r="A51" s="3" t="s">
        <v>425</v>
      </c>
    </row>
    <row r="52" spans="1:5">
      <c r="A52" s="4" t="s">
        <v>436</v>
      </c>
      <c r="B52" s="4" t="s">
        <v>450</v>
      </c>
    </row>
    <row r="53" spans="1:5">
      <c r="A53" s="4" t="s">
        <v>417</v>
      </c>
    </row>
    <row r="54" spans="1:5">
      <c r="A54" s="3" t="s">
        <v>425</v>
      </c>
    </row>
    <row r="55" spans="1:5">
      <c r="A55" s="4" t="s">
        <v>455</v>
      </c>
      <c r="B55" s="11" t="n">
        <v>3000000000</v>
      </c>
    </row>
    <row r="56" spans="1:5">
      <c r="A56" s="4" t="s">
        <v>436</v>
      </c>
      <c r="B5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75</v>
      </c>
    </row>
    <row r="2" spans="1:3">
      <c r="A2" s="3" t="s">
        <v>457</v>
      </c>
    </row>
    <row r="3" spans="1:3">
      <c r="A3" s="4" t="s">
        <v>458</v>
      </c>
      <c r="B3" s="9" t="n">
        <v>0.2</v>
      </c>
      <c r="C3" s="7" t="n">
        <v>0</v>
      </c>
    </row>
    <row r="4" spans="1:3">
      <c r="A4" s="4" t="s">
        <v>459</v>
      </c>
    </row>
    <row r="5" spans="1:3">
      <c r="A5" s="3" t="s">
        <v>457</v>
      </c>
    </row>
    <row r="6" spans="1:3">
      <c r="A6" s="4" t="s">
        <v>458</v>
      </c>
      <c r="B6" s="9" t="n">
        <v>0.2</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0</v>
      </c>
      <c r="B1" s="2" t="s">
        <v>1</v>
      </c>
    </row>
    <row r="2" spans="1:2">
      <c r="B2" s="2" t="s">
        <v>340</v>
      </c>
    </row>
    <row r="3" spans="1:2">
      <c r="A3" s="3" t="s">
        <v>187</v>
      </c>
    </row>
    <row r="4" spans="1:2">
      <c r="A4" s="4" t="s">
        <v>461</v>
      </c>
      <c r="B4" s="9" t="n">
        <v>0.3</v>
      </c>
    </row>
    <row r="5" spans="1:2">
      <c r="A5" s="4" t="s">
        <v>462</v>
      </c>
      <c r="B5"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63</v>
      </c>
      <c r="B1" s="2" t="s">
        <v>340</v>
      </c>
    </row>
    <row r="2" spans="1:2">
      <c r="A2" s="3" t="s">
        <v>464</v>
      </c>
    </row>
    <row r="3" spans="1:2">
      <c r="A3" s="4" t="s">
        <v>465</v>
      </c>
      <c r="B3" s="9" t="n">
        <v>16.5</v>
      </c>
    </row>
    <row r="4" spans="1:2">
      <c r="A4" s="4" t="s">
        <v>466</v>
      </c>
    </row>
    <row r="5" spans="1:2">
      <c r="A5" s="3" t="s">
        <v>464</v>
      </c>
    </row>
    <row r="6" spans="1:2">
      <c r="A6" s="4" t="s">
        <v>465</v>
      </c>
      <c r="B6" s="9" t="n">
        <v>1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468</v>
      </c>
    </row>
    <row r="4" spans="1:5">
      <c r="A4" s="4" t="s">
        <v>469</v>
      </c>
      <c r="B4" s="9" t="n">
        <v>0.4</v>
      </c>
      <c r="C4" s="9" t="n">
        <v>0.3</v>
      </c>
      <c r="D4" s="9" t="n">
        <v>-0.9</v>
      </c>
      <c r="E4" s="9" t="n">
        <v>2.3</v>
      </c>
    </row>
    <row r="5" spans="1:5">
      <c r="A5" s="4" t="s">
        <v>470</v>
      </c>
      <c r="B5" s="9" t="n">
        <v>-0.7</v>
      </c>
      <c r="C5" s="9" t="n">
        <v>0.7</v>
      </c>
      <c r="D5" s="9" t="n">
        <v>-0.6</v>
      </c>
      <c r="E5" s="9"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r="1" spans="1:2">
      <c r="A1" s="1" t="s">
        <v>471</v>
      </c>
      <c r="B1" s="2" t="s">
        <v>340</v>
      </c>
    </row>
    <row r="2" spans="1:2">
      <c r="A2" s="4" t="s">
        <v>465</v>
      </c>
    </row>
    <row r="3" spans="1:2">
      <c r="A3" s="3" t="s">
        <v>468</v>
      </c>
    </row>
    <row r="4" spans="1:2">
      <c r="A4" s="4" t="s">
        <v>472</v>
      </c>
      <c r="B4" s="9" t="n">
        <v>385.5</v>
      </c>
    </row>
    <row r="5" spans="1:2">
      <c r="A5" s="4" t="s">
        <v>473</v>
      </c>
    </row>
    <row r="6" spans="1:2">
      <c r="A6" s="3" t="s">
        <v>468</v>
      </c>
    </row>
    <row r="7" spans="1:2">
      <c r="A7" s="4" t="s">
        <v>472</v>
      </c>
      <c r="B7" s="10" t="n">
        <v>18.8</v>
      </c>
    </row>
    <row r="8" spans="1:2">
      <c r="A8" s="4" t="s">
        <v>474</v>
      </c>
    </row>
    <row r="9" spans="1:2">
      <c r="A9" s="3" t="s">
        <v>468</v>
      </c>
    </row>
    <row r="10" spans="1:2">
      <c r="A10" s="4" t="s">
        <v>472</v>
      </c>
      <c r="B10" s="6" t="n">
        <v>9</v>
      </c>
    </row>
    <row r="11" spans="1:2">
      <c r="A11" s="4" t="s">
        <v>475</v>
      </c>
    </row>
    <row r="12" spans="1:2">
      <c r="A12" s="3" t="s">
        <v>468</v>
      </c>
    </row>
    <row r="13" spans="1:2">
      <c r="A13" s="4" t="s">
        <v>472</v>
      </c>
      <c r="B13" s="10" t="n">
        <v>66.2</v>
      </c>
    </row>
    <row r="14" spans="1:2">
      <c r="A14" s="4" t="s">
        <v>476</v>
      </c>
    </row>
    <row r="15" spans="1:2">
      <c r="A15" s="3" t="s">
        <v>468</v>
      </c>
    </row>
    <row r="16" spans="1:2">
      <c r="A16" s="4" t="s">
        <v>472</v>
      </c>
      <c r="B16" s="6" t="n">
        <v>0</v>
      </c>
    </row>
    <row r="17" spans="1:2">
      <c r="A17" s="4" t="s">
        <v>477</v>
      </c>
    </row>
    <row r="18" spans="1:2">
      <c r="A18" s="3" t="s">
        <v>468</v>
      </c>
    </row>
    <row r="19" spans="1:2">
      <c r="A19" s="4" t="s">
        <v>472</v>
      </c>
      <c r="B19" s="10" t="n">
        <v>184.9</v>
      </c>
    </row>
    <row r="20" spans="1:2">
      <c r="A20" s="4" t="s">
        <v>478</v>
      </c>
    </row>
    <row r="21" spans="1:2">
      <c r="A21" s="3" t="s">
        <v>468</v>
      </c>
    </row>
    <row r="22" spans="1:2">
      <c r="A22" s="4" t="s">
        <v>472</v>
      </c>
      <c r="B22" s="10" t="n">
        <v>3.5</v>
      </c>
    </row>
    <row r="23" spans="1:2">
      <c r="A23" s="4" t="s">
        <v>479</v>
      </c>
    </row>
    <row r="24" spans="1:2">
      <c r="A24" s="3" t="s">
        <v>468</v>
      </c>
    </row>
    <row r="25" spans="1:2">
      <c r="A25" s="4" t="s">
        <v>472</v>
      </c>
      <c r="B25" s="10" t="n">
        <v>12.7</v>
      </c>
    </row>
    <row r="26" spans="1:2">
      <c r="A26" s="4" t="s">
        <v>480</v>
      </c>
    </row>
    <row r="27" spans="1:2">
      <c r="A27" s="3" t="s">
        <v>468</v>
      </c>
    </row>
    <row r="28" spans="1:2">
      <c r="A28" s="4" t="s">
        <v>472</v>
      </c>
      <c r="B28" s="10" t="n">
        <v>82.7</v>
      </c>
    </row>
    <row r="29" spans="1:2">
      <c r="A29" s="4" t="s">
        <v>481</v>
      </c>
    </row>
    <row r="30" spans="1:2">
      <c r="A30" s="3" t="s">
        <v>468</v>
      </c>
    </row>
    <row r="31" spans="1:2">
      <c r="A31" s="4" t="s">
        <v>472</v>
      </c>
      <c r="B31" s="10" t="n">
        <v>1.5</v>
      </c>
    </row>
    <row r="32" spans="1:2">
      <c r="A32" s="4" t="s">
        <v>482</v>
      </c>
    </row>
    <row r="33" spans="1:2">
      <c r="A33" s="3" t="s">
        <v>468</v>
      </c>
    </row>
    <row r="34" spans="1:2">
      <c r="A34" s="4" t="s">
        <v>472</v>
      </c>
      <c r="B34" s="10" t="n">
        <v>1.8</v>
      </c>
    </row>
    <row r="35" spans="1:2">
      <c r="A35" s="4" t="s">
        <v>483</v>
      </c>
    </row>
    <row r="36" spans="1:2">
      <c r="A36" s="3" t="s">
        <v>468</v>
      </c>
    </row>
    <row r="37" spans="1:2">
      <c r="A37" s="4" t="s">
        <v>472</v>
      </c>
      <c r="B37" s="6" t="n">
        <v>0</v>
      </c>
    </row>
    <row r="38" spans="1:2">
      <c r="A38" s="4" t="s">
        <v>484</v>
      </c>
    </row>
    <row r="39" spans="1:2">
      <c r="A39" s="3" t="s">
        <v>468</v>
      </c>
    </row>
    <row r="40" spans="1:2">
      <c r="A40" s="4" t="s">
        <v>472</v>
      </c>
      <c r="B40" s="10" t="n">
        <v>4.4</v>
      </c>
    </row>
    <row r="41" spans="1:2">
      <c r="A41" s="4" t="s">
        <v>485</v>
      </c>
    </row>
    <row r="42" spans="1:2">
      <c r="A42" s="3" t="s">
        <v>468</v>
      </c>
    </row>
    <row r="43" spans="1:2">
      <c r="A43" s="4" t="s">
        <v>472</v>
      </c>
      <c r="B43" s="10" t="n">
        <v>96.40000000000001</v>
      </c>
    </row>
    <row r="44" spans="1:2">
      <c r="A44" s="4" t="s">
        <v>486</v>
      </c>
    </row>
    <row r="45" spans="1:2">
      <c r="A45" s="3" t="s">
        <v>468</v>
      </c>
    </row>
    <row r="46" spans="1:2">
      <c r="A46" s="4" t="s">
        <v>472</v>
      </c>
      <c r="B46" s="6" t="n">
        <v>0</v>
      </c>
    </row>
    <row r="47" spans="1:2">
      <c r="A47" s="4" t="s">
        <v>487</v>
      </c>
    </row>
    <row r="48" spans="1:2">
      <c r="A48" s="3" t="s">
        <v>468</v>
      </c>
    </row>
    <row r="49" spans="1:2">
      <c r="A49" s="4" t="s">
        <v>472</v>
      </c>
      <c r="B49" s="6" t="n">
        <v>0</v>
      </c>
    </row>
    <row r="50" spans="1:2">
      <c r="A50" s="4" t="s">
        <v>488</v>
      </c>
    </row>
    <row r="51" spans="1:2">
      <c r="A51" s="3" t="s">
        <v>468</v>
      </c>
    </row>
    <row r="52" spans="1:2">
      <c r="A52" s="4" t="s">
        <v>472</v>
      </c>
      <c r="B52" s="6" t="n">
        <v>0</v>
      </c>
    </row>
    <row r="53" spans="1:2">
      <c r="A53" s="4" t="s">
        <v>489</v>
      </c>
    </row>
    <row r="54" spans="1:2">
      <c r="A54" s="3" t="s">
        <v>468</v>
      </c>
    </row>
    <row r="55" spans="1:2">
      <c r="A55" s="4" t="s">
        <v>472</v>
      </c>
      <c r="B55" s="10" t="n">
        <v>4.8</v>
      </c>
    </row>
    <row r="56" spans="1:2">
      <c r="A56" s="4" t="s">
        <v>490</v>
      </c>
    </row>
    <row r="57" spans="1:2">
      <c r="A57" s="3" t="s">
        <v>468</v>
      </c>
    </row>
    <row r="58" spans="1:2">
      <c r="A58" s="4" t="s">
        <v>472</v>
      </c>
      <c r="B58" s="6" t="n">
        <v>9</v>
      </c>
    </row>
    <row r="59" spans="1:2">
      <c r="A59" s="4" t="s">
        <v>491</v>
      </c>
    </row>
    <row r="60" spans="1:2">
      <c r="A60" s="3" t="s">
        <v>468</v>
      </c>
    </row>
    <row r="61" spans="1:2">
      <c r="A61" s="4" t="s">
        <v>472</v>
      </c>
      <c r="B61" s="6" t="n">
        <v>0</v>
      </c>
    </row>
    <row r="62" spans="1:2">
      <c r="A62" s="4" t="s">
        <v>492</v>
      </c>
    </row>
    <row r="63" spans="1:2">
      <c r="A63" s="3" t="s">
        <v>468</v>
      </c>
    </row>
    <row r="64" spans="1:2">
      <c r="A64" s="4" t="s">
        <v>472</v>
      </c>
      <c r="B64" s="6" t="n">
        <v>0</v>
      </c>
    </row>
    <row r="65" spans="1:2">
      <c r="A65" s="4" t="s">
        <v>493</v>
      </c>
    </row>
    <row r="66" spans="1:2">
      <c r="A66" s="3" t="s">
        <v>468</v>
      </c>
    </row>
    <row r="67" spans="1:2">
      <c r="A67" s="4" t="s">
        <v>472</v>
      </c>
      <c r="B67" s="6" t="n">
        <v>0</v>
      </c>
    </row>
    <row r="68" spans="1:2">
      <c r="A68" s="4" t="s">
        <v>494</v>
      </c>
    </row>
    <row r="69" spans="1:2">
      <c r="A69" s="3" t="s">
        <v>468</v>
      </c>
    </row>
    <row r="70" spans="1:2">
      <c r="A70" s="4" t="s">
        <v>472</v>
      </c>
      <c r="B70" s="6" t="n">
        <v>0</v>
      </c>
    </row>
    <row r="71" spans="1:2">
      <c r="A71" s="4" t="s">
        <v>495</v>
      </c>
    </row>
    <row r="72" spans="1:2">
      <c r="A72" s="3" t="s">
        <v>468</v>
      </c>
    </row>
    <row r="73" spans="1:2">
      <c r="A73" s="4" t="s">
        <v>472</v>
      </c>
      <c r="B73" s="6" t="n">
        <v>0</v>
      </c>
    </row>
    <row r="74" spans="1:2">
      <c r="A74" s="4" t="s">
        <v>496</v>
      </c>
    </row>
    <row r="75" spans="1:2">
      <c r="A75" s="3" t="s">
        <v>468</v>
      </c>
    </row>
    <row r="76" spans="1:2">
      <c r="A76" s="4" t="s">
        <v>472</v>
      </c>
      <c r="B76" s="10" t="n">
        <v>82.59999999999999</v>
      </c>
    </row>
    <row r="77" spans="1:2">
      <c r="A77" s="4" t="s">
        <v>497</v>
      </c>
    </row>
    <row r="78" spans="1:2">
      <c r="A78" s="3" t="s">
        <v>468</v>
      </c>
    </row>
    <row r="79" spans="1:2">
      <c r="A79" s="4" t="s">
        <v>472</v>
      </c>
      <c r="B79"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4" t="s">
        <v>499</v>
      </c>
    </row>
    <row r="4" spans="1:5">
      <c r="A4" s="3" t="s">
        <v>468</v>
      </c>
    </row>
    <row r="5" spans="1:5">
      <c r="A5" s="4" t="s">
        <v>500</v>
      </c>
      <c r="B5" s="9" t="n">
        <v>1.5</v>
      </c>
      <c r="C5" s="9" t="n">
        <v>-1.3</v>
      </c>
      <c r="D5" s="9" t="n">
        <v>-3.4</v>
      </c>
      <c r="E5" s="9" t="n">
        <v>3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26</v>
      </c>
    </row>
    <row r="3" spans="1:3">
      <c r="A3" s="3" t="s">
        <v>502</v>
      </c>
    </row>
    <row r="4" spans="1:3">
      <c r="A4" s="4" t="s">
        <v>503</v>
      </c>
      <c r="B4" s="9" t="n">
        <v>45.9</v>
      </c>
      <c r="C4" s="9" t="n">
        <v>49.3</v>
      </c>
    </row>
    <row r="5" spans="1:3">
      <c r="A5" s="4" t="s">
        <v>504</v>
      </c>
      <c r="B5" s="10" t="n">
        <v>39.6</v>
      </c>
      <c r="C5" s="10" t="n">
        <v>33.1</v>
      </c>
    </row>
    <row r="6" spans="1:3">
      <c r="A6" s="4" t="s">
        <v>505</v>
      </c>
      <c r="B6" s="10" t="n">
        <v>-35.5</v>
      </c>
      <c r="C6" s="10" t="n">
        <v>-38.8</v>
      </c>
    </row>
    <row r="7" spans="1:3">
      <c r="A7" s="4" t="s">
        <v>506</v>
      </c>
      <c r="B7" s="7" t="n">
        <v>50</v>
      </c>
      <c r="C7" s="9" t="n">
        <v>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07</v>
      </c>
      <c r="B1" s="2" t="s">
        <v>508</v>
      </c>
      <c r="C1" s="2" t="s">
        <v>25</v>
      </c>
      <c r="E1" s="2" t="s">
        <v>1</v>
      </c>
    </row>
    <row r="2" spans="1:7">
      <c r="B2" s="2" t="s">
        <v>509</v>
      </c>
      <c r="C2" s="2" t="s">
        <v>340</v>
      </c>
      <c r="D2" s="2" t="s">
        <v>394</v>
      </c>
      <c r="E2" s="2" t="s">
        <v>340</v>
      </c>
      <c r="F2" s="2" t="s">
        <v>394</v>
      </c>
      <c r="G2" s="2" t="s">
        <v>298</v>
      </c>
    </row>
    <row r="3" spans="1:7">
      <c r="A3" s="3" t="s">
        <v>510</v>
      </c>
    </row>
    <row r="4" spans="1:7">
      <c r="A4" s="4" t="s">
        <v>511</v>
      </c>
      <c r="E4" s="4" t="s">
        <v>512</v>
      </c>
    </row>
    <row r="5" spans="1:7">
      <c r="A5" s="4" t="s">
        <v>513</v>
      </c>
      <c r="C5" s="9" t="n">
        <v>0.3</v>
      </c>
      <c r="D5" s="9" t="n">
        <v>0.2</v>
      </c>
      <c r="E5" s="9" t="n">
        <v>0.7</v>
      </c>
      <c r="F5" s="7" t="n">
        <v>1</v>
      </c>
    </row>
    <row r="6" spans="1:7">
      <c r="A6" s="4" t="s">
        <v>514</v>
      </c>
      <c r="C6" s="10" t="n">
        <v>2.1</v>
      </c>
      <c r="E6" s="10" t="n">
        <v>2.1</v>
      </c>
      <c r="G6" s="9" t="n">
        <v>2.1</v>
      </c>
    </row>
    <row r="7" spans="1:7">
      <c r="A7" s="4" t="s">
        <v>515</v>
      </c>
      <c r="F7" s="9" t="n">
        <v>13.4</v>
      </c>
    </row>
    <row r="8" spans="1:7">
      <c r="A8" s="4" t="s">
        <v>516</v>
      </c>
    </row>
    <row r="9" spans="1:7">
      <c r="A9" s="3" t="s">
        <v>510</v>
      </c>
    </row>
    <row r="10" spans="1:7">
      <c r="A10" s="4" t="s">
        <v>515</v>
      </c>
      <c r="C10" s="10" t="n">
        <v>0.8</v>
      </c>
      <c r="E10" s="10" t="n">
        <v>5.6</v>
      </c>
    </row>
    <row r="11" spans="1:7">
      <c r="A11" s="4" t="s">
        <v>517</v>
      </c>
      <c r="E11" s="10" t="n">
        <v>3.5</v>
      </c>
    </row>
    <row r="12" spans="1:7">
      <c r="A12" s="4" t="s">
        <v>518</v>
      </c>
    </row>
    <row r="13" spans="1:7">
      <c r="A13" s="3" t="s">
        <v>510</v>
      </c>
    </row>
    <row r="14" spans="1:7">
      <c r="A14" s="4" t="s">
        <v>519</v>
      </c>
      <c r="C14" s="10" t="n">
        <v>1.3</v>
      </c>
      <c r="E14" s="10" t="n">
        <v>1.3</v>
      </c>
    </row>
    <row r="15" spans="1:7">
      <c r="A15" s="4" t="s">
        <v>520</v>
      </c>
      <c r="C15" s="10" t="n">
        <v>9.9</v>
      </c>
      <c r="E15" s="10" t="n">
        <v>9.9</v>
      </c>
    </row>
    <row r="16" spans="1:7">
      <c r="A16" s="4" t="s">
        <v>521</v>
      </c>
      <c r="C16" s="10" t="n">
        <v>1.3</v>
      </c>
      <c r="E16" s="9" t="n">
        <v>1.3</v>
      </c>
    </row>
    <row r="17" spans="1:7">
      <c r="A17" s="4" t="s">
        <v>522</v>
      </c>
    </row>
    <row r="18" spans="1:7">
      <c r="A18" s="3" t="s">
        <v>510</v>
      </c>
    </row>
    <row r="19" spans="1:7">
      <c r="A19" s="4" t="s">
        <v>523</v>
      </c>
      <c r="E19" s="4" t="s">
        <v>524</v>
      </c>
    </row>
    <row r="20" spans="1:7">
      <c r="A20" s="4" t="s">
        <v>525</v>
      </c>
    </row>
    <row r="21" spans="1:7">
      <c r="A21" s="3" t="s">
        <v>510</v>
      </c>
    </row>
    <row r="22" spans="1:7">
      <c r="A22" s="4" t="s">
        <v>523</v>
      </c>
      <c r="E22" s="4" t="s">
        <v>526</v>
      </c>
    </row>
    <row r="23" spans="1:7">
      <c r="A23" s="4" t="s">
        <v>527</v>
      </c>
    </row>
    <row r="24" spans="1:7">
      <c r="A24" s="3" t="s">
        <v>510</v>
      </c>
    </row>
    <row r="25" spans="1:7">
      <c r="A25" s="4" t="s">
        <v>519</v>
      </c>
      <c r="C25" s="10" t="n">
        <v>5.6</v>
      </c>
      <c r="E25" s="9" t="n">
        <v>5.6</v>
      </c>
    </row>
    <row r="26" spans="1:7">
      <c r="A26" s="4" t="s">
        <v>520</v>
      </c>
      <c r="C26" s="10" t="n">
        <v>25.8</v>
      </c>
      <c r="E26" s="10" t="n">
        <v>25.8</v>
      </c>
    </row>
    <row r="27" spans="1:7">
      <c r="A27" s="4" t="s">
        <v>521</v>
      </c>
      <c r="C27" s="9" t="n">
        <v>7.1</v>
      </c>
      <c r="E27" s="10" t="n">
        <v>7.1</v>
      </c>
    </row>
    <row r="28" spans="1:7">
      <c r="A28" s="4" t="s">
        <v>528</v>
      </c>
      <c r="E28" s="9" t="n">
        <v>8.4</v>
      </c>
    </row>
    <row r="29" spans="1:7">
      <c r="A29" s="4" t="s">
        <v>529</v>
      </c>
      <c r="C29" s="4" t="s">
        <v>530</v>
      </c>
      <c r="E29" s="4" t="s">
        <v>530</v>
      </c>
    </row>
    <row r="30" spans="1:7">
      <c r="A30" s="4" t="s">
        <v>531</v>
      </c>
    </row>
    <row r="31" spans="1:7">
      <c r="A31" s="3" t="s">
        <v>510</v>
      </c>
    </row>
    <row r="32" spans="1:7">
      <c r="A32" s="4" t="s">
        <v>523</v>
      </c>
      <c r="E32" s="4" t="s">
        <v>524</v>
      </c>
    </row>
    <row r="33" spans="1:7">
      <c r="A33" s="4" t="s">
        <v>532</v>
      </c>
    </row>
    <row r="34" spans="1:7">
      <c r="A34" s="3" t="s">
        <v>510</v>
      </c>
    </row>
    <row r="35" spans="1:7">
      <c r="A35" s="4" t="s">
        <v>523</v>
      </c>
      <c r="E35" s="4" t="s">
        <v>526</v>
      </c>
    </row>
    <row r="36" spans="1:7">
      <c r="A36" s="4" t="s">
        <v>533</v>
      </c>
    </row>
    <row r="37" spans="1:7">
      <c r="A37" s="3" t="s">
        <v>510</v>
      </c>
    </row>
    <row r="38" spans="1:7">
      <c r="A38" s="4" t="s">
        <v>534</v>
      </c>
      <c r="B38" s="6" t="n">
        <v>3</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r="A1" s="1" t="s">
        <v>113</v>
      </c>
      <c r="B1" s="2" t="s">
        <v>2</v>
      </c>
      <c r="C1" s="2" t="s">
        <v>75</v>
      </c>
      <c r="D1" s="2" t="s">
        <v>76</v>
      </c>
    </row>
    <row r="2" spans="1:4">
      <c r="A2" s="3" t="s">
        <v>114</v>
      </c>
      <c r="C2" t="n"/>
    </row>
    <row r="3" spans="1:4">
      <c r="A3" s="4" t="s">
        <v>115</v>
      </c>
      <c r="B3" s="7" t="n">
        <v>25632</v>
      </c>
      <c r="C3" s="7" t="n">
        <v>21218</v>
      </c>
    </row>
    <row r="4" spans="1:4">
      <c r="A4" s="4" t="s">
        <v>116</v>
      </c>
      <c r="B4" s="7" t="n">
        <v>1</v>
      </c>
      <c r="C4" s="7" t="n">
        <v>1</v>
      </c>
    </row>
    <row r="5" spans="1:4">
      <c r="A5" s="4" t="s">
        <v>117</v>
      </c>
      <c r="B5" s="6" t="n">
        <v>1000000</v>
      </c>
      <c r="C5" s="6" t="n">
        <v>1000000</v>
      </c>
    </row>
    <row r="6" spans="1:4">
      <c r="A6" s="4" t="s">
        <v>118</v>
      </c>
      <c r="B6" s="6" t="n">
        <v>0</v>
      </c>
      <c r="C6" s="6" t="n">
        <v>0</v>
      </c>
    </row>
    <row r="7" spans="1:4">
      <c r="A7" s="4" t="s">
        <v>119</v>
      </c>
      <c r="B7" s="6" t="n">
        <v>0</v>
      </c>
      <c r="C7" s="6" t="n">
        <v>0</v>
      </c>
    </row>
    <row r="8" spans="1:4">
      <c r="A8" s="4" t="s">
        <v>120</v>
      </c>
      <c r="B8" s="7" t="n">
        <v>1</v>
      </c>
      <c r="C8" s="7" t="n">
        <v>1</v>
      </c>
    </row>
    <row r="9" spans="1:4">
      <c r="A9" s="4" t="s">
        <v>121</v>
      </c>
      <c r="B9" s="6" t="n">
        <v>189000000</v>
      </c>
      <c r="C9" s="6" t="n">
        <v>189000000</v>
      </c>
    </row>
    <row r="10" spans="1:4">
      <c r="A10" s="4" t="s">
        <v>122</v>
      </c>
      <c r="B10" s="6" t="n">
        <v>94306000</v>
      </c>
      <c r="C10" s="6" t="n">
        <v>98070000</v>
      </c>
    </row>
    <row r="11" spans="1:4">
      <c r="A11" s="4" t="s">
        <v>123</v>
      </c>
      <c r="B11" s="6" t="n">
        <v>94306000</v>
      </c>
      <c r="C11" s="6" t="n">
        <v>98070000</v>
      </c>
    </row>
    <row r="12" spans="1:4">
      <c r="A12" t="n"/>
    </row>
    <row r="13" spans="1:4">
      <c r="A13" s="4" t="s">
        <v>76</v>
      </c>
      <c r="B13" s="4" t="s">
        <v>112</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6</v>
      </c>
    </row>
    <row r="4" spans="1:5">
      <c r="A4" s="4" t="s">
        <v>537</v>
      </c>
      <c r="B4" s="9" t="n">
        <v>1.5</v>
      </c>
      <c r="C4" s="9" t="n">
        <v>1.2</v>
      </c>
      <c r="D4" s="9" t="n">
        <v>4.5</v>
      </c>
      <c r="E4" s="9" t="n">
        <v>3.6</v>
      </c>
    </row>
    <row r="5" spans="1:5">
      <c r="A5" s="4" t="s">
        <v>538</v>
      </c>
      <c r="B5" s="6" t="n">
        <v>1</v>
      </c>
      <c r="C5" s="10" t="n">
        <v>1.3</v>
      </c>
      <c r="D5" s="6" t="n">
        <v>3</v>
      </c>
      <c r="E5" s="10" t="n">
        <v>3.9</v>
      </c>
    </row>
    <row r="6" spans="1:5">
      <c r="A6" s="4" t="s">
        <v>539</v>
      </c>
      <c r="B6" s="10" t="n">
        <v>-1.7</v>
      </c>
      <c r="C6" s="10" t="n">
        <v>-1.8</v>
      </c>
      <c r="D6" s="10" t="n">
        <v>-5.1</v>
      </c>
      <c r="E6" s="10" t="n">
        <v>-5.4</v>
      </c>
    </row>
    <row r="7" spans="1:5">
      <c r="A7" s="4" t="s">
        <v>540</v>
      </c>
      <c r="B7" s="6" t="n">
        <v>0</v>
      </c>
      <c r="C7" s="6" t="n">
        <v>0</v>
      </c>
      <c r="D7" s="6" t="n">
        <v>0</v>
      </c>
      <c r="E7" s="10" t="n">
        <v>0.1</v>
      </c>
    </row>
    <row r="8" spans="1:5">
      <c r="A8" s="4" t="s">
        <v>541</v>
      </c>
      <c r="B8" s="10" t="n">
        <v>0.7</v>
      </c>
      <c r="C8" s="10" t="n">
        <v>0.6</v>
      </c>
      <c r="D8" s="10" t="n">
        <v>2.2</v>
      </c>
      <c r="E8" s="10" t="n">
        <v>1.8</v>
      </c>
    </row>
    <row r="9" spans="1:5">
      <c r="A9" s="4" t="s">
        <v>542</v>
      </c>
      <c r="B9" s="9" t="n">
        <v>1.5</v>
      </c>
      <c r="C9" s="9" t="n">
        <v>1.3</v>
      </c>
      <c r="D9" s="9" t="n">
        <v>4.6</v>
      </c>
      <c r="E9"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8"/>
  </cols>
  <sheetData>
    <row r="1" spans="1:2">
      <c r="A1" s="1" t="s">
        <v>543</v>
      </c>
      <c r="B1" s="2" t="s">
        <v>544</v>
      </c>
    </row>
    <row r="2" spans="1:2">
      <c r="A2" s="3" t="s">
        <v>545</v>
      </c>
    </row>
    <row r="3" spans="1:2">
      <c r="A3" s="4" t="s">
        <v>546</v>
      </c>
      <c r="B3" s="6" t="n">
        <v>7</v>
      </c>
    </row>
    <row r="4" spans="1:2">
      <c r="A4" s="4" t="s">
        <v>547</v>
      </c>
      <c r="B4" s="6" t="n">
        <v>2</v>
      </c>
    </row>
    <row r="5" spans="1:2">
      <c r="A5" s="4" t="s">
        <v>548</v>
      </c>
    </row>
    <row r="6" spans="1:2">
      <c r="A6" s="3" t="s">
        <v>545</v>
      </c>
    </row>
    <row r="7" spans="1:2">
      <c r="A7" s="4" t="s">
        <v>547</v>
      </c>
      <c r="B7" s="6" t="n">
        <v>1</v>
      </c>
    </row>
    <row r="8" spans="1:2">
      <c r="A8" s="4" t="s">
        <v>549</v>
      </c>
    </row>
    <row r="9" spans="1:2">
      <c r="A9" s="3" t="s">
        <v>545</v>
      </c>
    </row>
    <row r="10" spans="1:2">
      <c r="A10" s="4" t="s">
        <v>547</v>
      </c>
      <c r="B10" s="6"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196</v>
      </c>
    </row>
    <row r="4" spans="1:5">
      <c r="A4" s="4" t="s">
        <v>551</v>
      </c>
      <c r="B4" s="4" t="s">
        <v>552</v>
      </c>
      <c r="C4" s="4" t="s">
        <v>553</v>
      </c>
      <c r="D4" s="4" t="s">
        <v>554</v>
      </c>
      <c r="E4" s="4" t="s">
        <v>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21"/>
    <col customWidth="1" max="7" min="7" width="21"/>
    <col customWidth="1" max="8" min="8" width="27"/>
    <col customWidth="1" max="9" min="9" width="20"/>
    <col customWidth="1" max="10" min="10" width="20"/>
    <col customWidth="1" max="11" min="11" width="4"/>
    <col customWidth="1" max="12" min="12" width="14"/>
  </cols>
  <sheetData>
    <row r="1" spans="1:12">
      <c r="A1" s="1" t="s">
        <v>555</v>
      </c>
      <c r="B1" s="2" t="s">
        <v>508</v>
      </c>
      <c r="C1" s="2" t="s">
        <v>25</v>
      </c>
      <c r="E1" s="2" t="s">
        <v>1</v>
      </c>
      <c r="J1" t="n"/>
    </row>
    <row r="2" spans="1:12">
      <c r="B2" s="2" t="s">
        <v>556</v>
      </c>
      <c r="C2" s="2" t="s">
        <v>340</v>
      </c>
      <c r="D2" s="2" t="s">
        <v>394</v>
      </c>
      <c r="E2" s="2" t="s">
        <v>557</v>
      </c>
      <c r="F2" s="2" t="s">
        <v>340</v>
      </c>
      <c r="G2" s="2" t="s">
        <v>394</v>
      </c>
      <c r="H2" s="2" t="s">
        <v>558</v>
      </c>
      <c r="I2" s="2" t="s">
        <v>559</v>
      </c>
      <c r="J2" s="2" t="s">
        <v>560</v>
      </c>
      <c r="K2" s="2" t="s">
        <v>76</v>
      </c>
      <c r="L2" s="2" t="s">
        <v>561</v>
      </c>
    </row>
    <row r="3" spans="1:12">
      <c r="A3" s="3" t="s">
        <v>562</v>
      </c>
      <c r="J3" t="n"/>
    </row>
    <row r="4" spans="1:12">
      <c r="A4" s="4" t="s">
        <v>563</v>
      </c>
      <c r="I4" s="6" t="n">
        <v>8000000</v>
      </c>
      <c r="J4" t="n"/>
    </row>
    <row r="5" spans="1:12">
      <c r="A5" s="4" t="s">
        <v>564</v>
      </c>
      <c r="H5" s="6" t="n">
        <v>4800000</v>
      </c>
      <c r="J5" t="n"/>
    </row>
    <row r="6" spans="1:12">
      <c r="A6" s="4" t="s">
        <v>565</v>
      </c>
      <c r="C6" s="7" t="n">
        <v>125513</v>
      </c>
      <c r="D6" s="7" t="n">
        <v>92389</v>
      </c>
      <c r="F6" s="7" t="n">
        <v>374217</v>
      </c>
      <c r="G6" s="7" t="n">
        <v>293570</v>
      </c>
      <c r="J6" t="n"/>
    </row>
    <row r="7" spans="1:12">
      <c r="A7" s="4" t="s">
        <v>123</v>
      </c>
      <c r="H7" s="6" t="n">
        <v>94306000</v>
      </c>
      <c r="J7" s="6" t="n">
        <v>98070000</v>
      </c>
    </row>
    <row r="8" spans="1:12">
      <c r="A8" s="4" t="s">
        <v>566</v>
      </c>
      <c r="J8" t="n"/>
    </row>
    <row r="9" spans="1:12">
      <c r="A9" s="3" t="s">
        <v>562</v>
      </c>
      <c r="J9" t="n"/>
    </row>
    <row r="10" spans="1:12">
      <c r="A10" s="4" t="s">
        <v>567</v>
      </c>
      <c r="H10" s="7" t="n">
        <v>10300</v>
      </c>
      <c r="J10" t="n"/>
    </row>
    <row r="11" spans="1:12">
      <c r="A11" s="4" t="s">
        <v>568</v>
      </c>
      <c r="J11" t="n"/>
    </row>
    <row r="12" spans="1:12">
      <c r="A12" s="3" t="s">
        <v>562</v>
      </c>
      <c r="J12" t="n"/>
    </row>
    <row r="13" spans="1:12">
      <c r="A13" s="4" t="s">
        <v>569</v>
      </c>
      <c r="J13" t="n"/>
      <c r="L13" s="4" t="s">
        <v>570</v>
      </c>
    </row>
    <row r="14" spans="1:12">
      <c r="A14" s="4" t="s">
        <v>571</v>
      </c>
      <c r="E14" s="12" t="n">
        <v>0.95</v>
      </c>
      <c r="J14" t="n"/>
    </row>
    <row r="15" spans="1:12">
      <c r="A15" s="4" t="s">
        <v>572</v>
      </c>
      <c r="E15" s="12" t="n">
        <v>19.77</v>
      </c>
      <c r="J15" t="n"/>
    </row>
    <row r="16" spans="1:12">
      <c r="A16" s="4" t="s">
        <v>573</v>
      </c>
      <c r="J16" t="n"/>
    </row>
    <row r="17" spans="1:12">
      <c r="A17" s="3" t="s">
        <v>562</v>
      </c>
      <c r="J17" t="n"/>
    </row>
    <row r="18" spans="1:12">
      <c r="A18" s="4" t="s">
        <v>123</v>
      </c>
      <c r="H18" s="6" t="n">
        <v>480000</v>
      </c>
      <c r="J18" t="n"/>
    </row>
    <row r="19" spans="1:12">
      <c r="A19" s="4" t="s">
        <v>574</v>
      </c>
      <c r="H19" s="4" t="s">
        <v>575</v>
      </c>
      <c r="J19" t="n"/>
    </row>
    <row r="20" spans="1:12">
      <c r="A20" s="4" t="s">
        <v>576</v>
      </c>
      <c r="J20" t="n"/>
    </row>
    <row r="21" spans="1:12">
      <c r="A21" s="3" t="s">
        <v>562</v>
      </c>
      <c r="J21" t="n"/>
    </row>
    <row r="22" spans="1:12">
      <c r="A22" s="4" t="s">
        <v>565</v>
      </c>
      <c r="C22" s="7" t="n">
        <v>0</v>
      </c>
      <c r="D22" s="7" t="n">
        <v>70000</v>
      </c>
      <c r="F22" s="7" t="n">
        <v>40400</v>
      </c>
      <c r="G22" s="7" t="n">
        <v>115000</v>
      </c>
      <c r="J22" t="n"/>
    </row>
    <row r="23" spans="1:12">
      <c r="A23" s="4" t="s">
        <v>577</v>
      </c>
      <c r="J23" t="n"/>
    </row>
    <row r="24" spans="1:12">
      <c r="A24" s="3" t="s">
        <v>562</v>
      </c>
      <c r="J24" t="n"/>
    </row>
    <row r="25" spans="1:12">
      <c r="A25" s="4" t="s">
        <v>565</v>
      </c>
      <c r="B25" s="7" t="n">
        <v>45400</v>
      </c>
      <c r="J25" t="n"/>
    </row>
    <row r="26" spans="1:12">
      <c r="A26" s="4" t="s">
        <v>578</v>
      </c>
      <c r="B26" s="6" t="n">
        <v>500000</v>
      </c>
      <c r="J26" t="n"/>
    </row>
    <row r="27" spans="1:12">
      <c r="A27" t="n"/>
    </row>
    <row r="28" spans="1:12">
      <c r="A28" s="4" t="s">
        <v>76</v>
      </c>
      <c r="B28" s="4" t="s">
        <v>112</v>
      </c>
    </row>
  </sheetData>
  <mergeCells count="30">
    <mergeCell ref="A1:A2"/>
    <mergeCell ref="C1:D1"/>
    <mergeCell ref="E1:G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L27"/>
    <mergeCell ref="B28:L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581</v>
      </c>
      <c r="B4" s="6" t="n">
        <v>1500</v>
      </c>
      <c r="C4" s="6" t="n">
        <v>1000</v>
      </c>
      <c r="D4" s="6" t="n">
        <v>4650</v>
      </c>
      <c r="E4" s="6" t="n">
        <v>3325</v>
      </c>
    </row>
    <row r="5" spans="1:5">
      <c r="A5" s="4" t="s">
        <v>582</v>
      </c>
      <c r="B5" s="8" t="n">
        <v>83.68000000000001</v>
      </c>
      <c r="C5" s="8" t="n">
        <v>92.39</v>
      </c>
      <c r="D5" s="8" t="n">
        <v>80.48</v>
      </c>
      <c r="E5" s="8" t="n">
        <v>88.3</v>
      </c>
    </row>
    <row r="6" spans="1:5">
      <c r="A6" s="4" t="s">
        <v>583</v>
      </c>
      <c r="B6" s="7" t="n">
        <v>125513</v>
      </c>
      <c r="C6" s="7" t="n">
        <v>92389</v>
      </c>
      <c r="D6" s="7" t="n">
        <v>374217</v>
      </c>
      <c r="E6" s="7" t="n">
        <v>293570</v>
      </c>
    </row>
    <row r="7" spans="1:5">
      <c r="A7" s="4" t="s">
        <v>576</v>
      </c>
    </row>
    <row r="8" spans="1:5">
      <c r="A8" s="3" t="s">
        <v>580</v>
      </c>
    </row>
    <row r="9" spans="1:5">
      <c r="A9" s="4" t="s">
        <v>581</v>
      </c>
      <c r="B9" s="6" t="n">
        <v>0</v>
      </c>
      <c r="C9" s="6" t="n">
        <v>744</v>
      </c>
      <c r="D9" s="6" t="n">
        <v>519</v>
      </c>
      <c r="E9" s="6" t="n">
        <v>1239</v>
      </c>
    </row>
    <row r="10" spans="1:5">
      <c r="A10" s="4" t="s">
        <v>582</v>
      </c>
      <c r="B10" s="7" t="n">
        <v>0</v>
      </c>
      <c r="C10" s="8" t="n">
        <v>94.09999999999999</v>
      </c>
      <c r="D10" s="8" t="n">
        <v>77.81</v>
      </c>
      <c r="E10" s="8" t="n">
        <v>92.84</v>
      </c>
    </row>
    <row r="11" spans="1:5">
      <c r="A11" s="4" t="s">
        <v>583</v>
      </c>
      <c r="B11" s="7" t="n">
        <v>0</v>
      </c>
      <c r="C11" s="7" t="n">
        <v>70000</v>
      </c>
      <c r="D11" s="7" t="n">
        <v>40400</v>
      </c>
      <c r="E11" s="7" t="n">
        <v>11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4</v>
      </c>
      <c r="C1" s="2" t="s">
        <v>25</v>
      </c>
      <c r="E1" s="2" t="s">
        <v>1</v>
      </c>
    </row>
    <row r="2" spans="1:6">
      <c r="C2" s="2" t="s">
        <v>2</v>
      </c>
      <c r="D2" s="2" t="s">
        <v>26</v>
      </c>
      <c r="E2" s="2" t="s">
        <v>2</v>
      </c>
      <c r="F2" s="2" t="s">
        <v>26</v>
      </c>
    </row>
    <row r="3" spans="1:6">
      <c r="A3" s="3" t="s">
        <v>585</v>
      </c>
    </row>
    <row r="4" spans="1:6">
      <c r="A4" s="4" t="s">
        <v>586</v>
      </c>
      <c r="B4" s="4" t="s">
        <v>76</v>
      </c>
      <c r="E4" s="7" t="n">
        <v>1726344</v>
      </c>
    </row>
    <row r="5" spans="1:6">
      <c r="A5" s="4" t="s">
        <v>587</v>
      </c>
      <c r="C5" s="7" t="n">
        <v>1691856</v>
      </c>
      <c r="E5" s="6" t="n">
        <v>1691856</v>
      </c>
    </row>
    <row r="6" spans="1:6">
      <c r="A6" s="4" t="s">
        <v>588</v>
      </c>
    </row>
    <row r="7" spans="1:6">
      <c r="A7" s="3" t="s">
        <v>585</v>
      </c>
    </row>
    <row r="8" spans="1:6">
      <c r="A8" s="4" t="s">
        <v>586</v>
      </c>
      <c r="E8" s="6" t="n">
        <v>-46070</v>
      </c>
      <c r="F8" s="7" t="n">
        <v>-44060</v>
      </c>
    </row>
    <row r="9" spans="1:6">
      <c r="A9" s="4" t="s">
        <v>589</v>
      </c>
      <c r="E9" s="6" t="n">
        <v>0</v>
      </c>
      <c r="F9" s="6" t="n">
        <v>0</v>
      </c>
    </row>
    <row r="10" spans="1:6">
      <c r="A10" s="4" t="s">
        <v>590</v>
      </c>
      <c r="C10" s="6" t="n">
        <v>-617</v>
      </c>
      <c r="D10" s="7" t="n">
        <v>-541</v>
      </c>
      <c r="E10" s="6" t="n">
        <v>-1849</v>
      </c>
      <c r="F10" s="6" t="n">
        <v>-1623</v>
      </c>
    </row>
    <row r="11" spans="1:6">
      <c r="A11" s="4" t="s">
        <v>591</v>
      </c>
      <c r="E11" s="6" t="n">
        <v>-260</v>
      </c>
      <c r="F11" s="6" t="n">
        <v>-226</v>
      </c>
    </row>
    <row r="12" spans="1:6">
      <c r="A12" s="4" t="s">
        <v>587</v>
      </c>
      <c r="C12" s="6" t="n">
        <v>-44481</v>
      </c>
      <c r="D12" s="6" t="n">
        <v>-42663</v>
      </c>
      <c r="E12" s="6" t="n">
        <v>-44481</v>
      </c>
      <c r="F12" s="6" t="n">
        <v>-42663</v>
      </c>
    </row>
    <row r="13" spans="1:6">
      <c r="A13" s="4" t="s">
        <v>592</v>
      </c>
    </row>
    <row r="14" spans="1:6">
      <c r="A14" s="3" t="s">
        <v>585</v>
      </c>
    </row>
    <row r="15" spans="1:6">
      <c r="A15" s="4" t="s">
        <v>586</v>
      </c>
      <c r="E15" s="6" t="n">
        <v>0</v>
      </c>
      <c r="F15" s="6" t="n">
        <v>965</v>
      </c>
    </row>
    <row r="16" spans="1:6">
      <c r="A16" s="4" t="s">
        <v>589</v>
      </c>
      <c r="E16" s="6" t="n">
        <v>-917</v>
      </c>
      <c r="F16" s="6" t="n">
        <v>2318</v>
      </c>
    </row>
    <row r="17" spans="1:6">
      <c r="A17" s="4" t="s">
        <v>590</v>
      </c>
      <c r="E17" s="6" t="n">
        <v>-589</v>
      </c>
      <c r="F17" s="6" t="n">
        <v>3441</v>
      </c>
    </row>
    <row r="18" spans="1:6">
      <c r="A18" s="4" t="s">
        <v>591</v>
      </c>
      <c r="E18" s="6" t="n">
        <v>122</v>
      </c>
      <c r="F18" s="6" t="n">
        <v>420</v>
      </c>
    </row>
    <row r="19" spans="1:6">
      <c r="A19" s="4" t="s">
        <v>587</v>
      </c>
      <c r="C19" s="6" t="n">
        <v>-206</v>
      </c>
      <c r="D19" s="6" t="n">
        <v>262</v>
      </c>
      <c r="E19" s="6" t="n">
        <v>-206</v>
      </c>
      <c r="F19" s="6" t="n">
        <v>262</v>
      </c>
    </row>
    <row r="20" spans="1:6">
      <c r="A20" s="4" t="s">
        <v>593</v>
      </c>
    </row>
    <row r="21" spans="1:6">
      <c r="A21" s="3" t="s">
        <v>585</v>
      </c>
    </row>
    <row r="22" spans="1:6">
      <c r="A22" s="4" t="s">
        <v>586</v>
      </c>
      <c r="E22" s="6" t="n">
        <v>-112</v>
      </c>
      <c r="F22" s="6" t="n">
        <v>0</v>
      </c>
    </row>
    <row r="23" spans="1:6">
      <c r="A23" s="4" t="s">
        <v>589</v>
      </c>
      <c r="E23" s="6" t="n">
        <v>-440</v>
      </c>
      <c r="F23" s="6" t="n">
        <v>-320</v>
      </c>
    </row>
    <row r="24" spans="1:6">
      <c r="A24" s="4" t="s">
        <v>590</v>
      </c>
      <c r="E24" s="6" t="n">
        <v>-604</v>
      </c>
    </row>
    <row r="25" spans="1:6">
      <c r="A25" s="4" t="s">
        <v>591</v>
      </c>
      <c r="E25" s="6" t="n">
        <v>-52</v>
      </c>
      <c r="F25" s="6" t="n">
        <v>102</v>
      </c>
    </row>
    <row r="26" spans="1:6">
      <c r="A26" s="4" t="s">
        <v>587</v>
      </c>
      <c r="C26" s="6" t="n">
        <v>0</v>
      </c>
      <c r="D26" s="6" t="n">
        <v>-218</v>
      </c>
      <c r="E26" s="6" t="n">
        <v>0</v>
      </c>
      <c r="F26" s="6" t="n">
        <v>-218</v>
      </c>
    </row>
    <row r="27" spans="1:6">
      <c r="A27" s="4" t="s">
        <v>594</v>
      </c>
    </row>
    <row r="28" spans="1:6">
      <c r="A28" s="3" t="s">
        <v>585</v>
      </c>
    </row>
    <row r="29" spans="1:6">
      <c r="A29" s="4" t="s">
        <v>586</v>
      </c>
      <c r="E29" s="6" t="n">
        <v>-40281</v>
      </c>
      <c r="F29" s="6" t="n">
        <v>-15516</v>
      </c>
    </row>
    <row r="30" spans="1:6">
      <c r="A30" s="4" t="s">
        <v>589</v>
      </c>
      <c r="E30" s="6" t="n">
        <v>906</v>
      </c>
      <c r="F30" s="6" t="n">
        <v>-28348</v>
      </c>
    </row>
    <row r="31" spans="1:6">
      <c r="A31" s="4" t="s">
        <v>590</v>
      </c>
      <c r="E31" s="6" t="n">
        <v>0</v>
      </c>
      <c r="F31" s="6" t="n">
        <v>0</v>
      </c>
    </row>
    <row r="32" spans="1:6">
      <c r="A32" s="4" t="s">
        <v>591</v>
      </c>
      <c r="E32" s="6" t="n">
        <v>0</v>
      </c>
      <c r="F32" s="6" t="n">
        <v>0</v>
      </c>
    </row>
    <row r="33" spans="1:6">
      <c r="A33" s="4" t="s">
        <v>587</v>
      </c>
      <c r="C33" s="6" t="n">
        <v>-39375</v>
      </c>
      <c r="D33" s="6" t="n">
        <v>-43864</v>
      </c>
      <c r="E33" s="6" t="n">
        <v>-39375</v>
      </c>
      <c r="F33" s="6" t="n">
        <v>-43864</v>
      </c>
    </row>
    <row r="34" spans="1:6">
      <c r="A34" s="4" t="s">
        <v>595</v>
      </c>
    </row>
    <row r="35" spans="1:6">
      <c r="A35" s="3" t="s">
        <v>585</v>
      </c>
    </row>
    <row r="36" spans="1:6">
      <c r="A36" s="4" t="s">
        <v>586</v>
      </c>
      <c r="E36" s="6" t="n">
        <v>-86463</v>
      </c>
      <c r="F36" s="6" t="n">
        <v>-58611</v>
      </c>
    </row>
    <row r="37" spans="1:6">
      <c r="A37" s="4" t="s">
        <v>589</v>
      </c>
      <c r="E37" s="6" t="n">
        <v>-451</v>
      </c>
      <c r="F37" s="6" t="n">
        <v>-26350</v>
      </c>
    </row>
    <row r="38" spans="1:6">
      <c r="A38" s="4" t="s">
        <v>590</v>
      </c>
      <c r="E38" s="6" t="n">
        <v>-3042</v>
      </c>
      <c r="F38" s="6" t="n">
        <v>1818</v>
      </c>
    </row>
    <row r="39" spans="1:6">
      <c r="A39" s="4" t="s">
        <v>591</v>
      </c>
      <c r="E39" s="6" t="n">
        <v>-190</v>
      </c>
      <c r="F39" s="6" t="n">
        <v>296</v>
      </c>
    </row>
    <row r="40" spans="1:6">
      <c r="A40" s="4" t="s">
        <v>587</v>
      </c>
      <c r="C40" s="7" t="n">
        <v>-84062</v>
      </c>
      <c r="D40" s="7" t="n">
        <v>-86483</v>
      </c>
      <c r="E40" s="7" t="n">
        <v>-84062</v>
      </c>
      <c r="F40" s="7" t="n">
        <v>-86483</v>
      </c>
    </row>
    <row r="41" spans="1:6">
      <c r="A41" t="n"/>
    </row>
    <row r="42" spans="1:6">
      <c r="A42" s="4" t="s">
        <v>76</v>
      </c>
      <c r="B42" s="4" t="s">
        <v>112</v>
      </c>
    </row>
  </sheetData>
  <mergeCells count="5">
    <mergeCell ref="A1:B2"/>
    <mergeCell ref="C1:D1"/>
    <mergeCell ref="E1:F1"/>
    <mergeCell ref="A41:E41"/>
    <mergeCell ref="B42:E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25</v>
      </c>
      <c r="D1" s="2" t="s">
        <v>1</v>
      </c>
    </row>
    <row r="2" spans="1:5">
      <c r="B2" s="2" t="s">
        <v>2</v>
      </c>
      <c r="C2" s="2" t="s">
        <v>26</v>
      </c>
      <c r="D2" s="2" t="s">
        <v>2</v>
      </c>
      <c r="E2" s="2" t="s">
        <v>26</v>
      </c>
    </row>
    <row r="3" spans="1:5">
      <c r="A3" s="3" t="s">
        <v>597</v>
      </c>
    </row>
    <row r="4" spans="1:5">
      <c r="A4" s="4" t="s">
        <v>598</v>
      </c>
      <c r="B4" s="7" t="n">
        <v>789419</v>
      </c>
      <c r="C4" s="7" t="n">
        <v>784011</v>
      </c>
      <c r="D4" s="7" t="n">
        <v>2305319</v>
      </c>
      <c r="E4" s="7" t="n">
        <v>2281271</v>
      </c>
    </row>
    <row r="5" spans="1:5">
      <c r="A5" s="4" t="s">
        <v>43</v>
      </c>
      <c r="B5" s="6" t="n">
        <v>98795</v>
      </c>
      <c r="C5" s="6" t="n">
        <v>113506</v>
      </c>
      <c r="D5" s="6" t="n">
        <v>284793</v>
      </c>
      <c r="E5" s="6" t="n">
        <v>312789</v>
      </c>
    </row>
    <row r="6" spans="1:5">
      <c r="A6" s="4" t="s">
        <v>599</v>
      </c>
    </row>
    <row r="7" spans="1:5">
      <c r="A7" s="3" t="s">
        <v>597</v>
      </c>
    </row>
    <row r="8" spans="1:5">
      <c r="A8" s="4" t="s">
        <v>600</v>
      </c>
      <c r="B8" s="6" t="n">
        <v>-617</v>
      </c>
      <c r="C8" s="6" t="n">
        <v>-541</v>
      </c>
      <c r="D8" s="6" t="n">
        <v>-1849</v>
      </c>
      <c r="E8" s="6" t="n">
        <v>-1623</v>
      </c>
    </row>
    <row r="9" spans="1:5">
      <c r="A9" s="4" t="s">
        <v>601</v>
      </c>
    </row>
    <row r="10" spans="1:5">
      <c r="A10" s="3" t="s">
        <v>597</v>
      </c>
    </row>
    <row r="11" spans="1:5">
      <c r="A11" s="4" t="s">
        <v>600</v>
      </c>
      <c r="D11" s="6" t="n">
        <v>-589</v>
      </c>
      <c r="E11" s="6" t="n">
        <v>3441</v>
      </c>
    </row>
    <row r="12" spans="1:5">
      <c r="A12" s="4" t="s">
        <v>602</v>
      </c>
    </row>
    <row r="13" spans="1:5">
      <c r="A13" s="3" t="s">
        <v>597</v>
      </c>
    </row>
    <row r="14" spans="1:5">
      <c r="A14" s="4" t="s">
        <v>600</v>
      </c>
      <c r="D14" s="6" t="n">
        <v>-604</v>
      </c>
    </row>
    <row r="15" spans="1:5">
      <c r="A15" s="4" t="s">
        <v>603</v>
      </c>
    </row>
    <row r="16" spans="1:5">
      <c r="A16" s="3" t="s">
        <v>597</v>
      </c>
    </row>
    <row r="17" spans="1:5">
      <c r="A17" s="4" t="s">
        <v>600</v>
      </c>
      <c r="D17" s="6" t="n">
        <v>-3042</v>
      </c>
      <c r="E17" s="6" t="n">
        <v>1818</v>
      </c>
    </row>
    <row r="18" spans="1:5">
      <c r="A18" s="4" t="s">
        <v>43</v>
      </c>
      <c r="B18" s="6" t="n">
        <v>-1285</v>
      </c>
      <c r="C18" s="6" t="n">
        <v>152</v>
      </c>
      <c r="D18" s="6" t="n">
        <v>-3042</v>
      </c>
      <c r="E18" s="6" t="n">
        <v>1818</v>
      </c>
    </row>
    <row r="19" spans="1:5">
      <c r="A19" s="4" t="s">
        <v>604</v>
      </c>
    </row>
    <row r="20" spans="1:5">
      <c r="A20" s="3" t="s">
        <v>597</v>
      </c>
    </row>
    <row r="21" spans="1:5">
      <c r="A21" s="4" t="s">
        <v>598</v>
      </c>
      <c r="B21" s="6" t="n">
        <v>-668</v>
      </c>
      <c r="C21" s="6" t="n">
        <v>693</v>
      </c>
      <c r="D21" s="6" t="n">
        <v>-589</v>
      </c>
      <c r="E21" s="6" t="n">
        <v>3441</v>
      </c>
    </row>
    <row r="22" spans="1:5">
      <c r="A22" s="4" t="s">
        <v>605</v>
      </c>
    </row>
    <row r="23" spans="1:5">
      <c r="A23" s="3" t="s">
        <v>597</v>
      </c>
    </row>
    <row r="24" spans="1:5">
      <c r="A24" s="4" t="s">
        <v>600</v>
      </c>
      <c r="B24" s="7" t="n">
        <v>0</v>
      </c>
      <c r="C24" s="7" t="n">
        <v>0</v>
      </c>
      <c r="D24" s="7" t="n">
        <v>-604</v>
      </c>
      <c r="E2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06</v>
      </c>
      <c r="C1" s="2" t="s">
        <v>25</v>
      </c>
      <c r="E1" s="2" t="s">
        <v>1</v>
      </c>
    </row>
    <row r="2" spans="1:6">
      <c r="C2" s="2" t="s">
        <v>2</v>
      </c>
      <c r="D2" s="2" t="s">
        <v>26</v>
      </c>
      <c r="E2" s="2" t="s">
        <v>2</v>
      </c>
      <c r="F2" s="2" t="s">
        <v>26</v>
      </c>
    </row>
    <row r="3" spans="1:6">
      <c r="A3" s="3" t="s">
        <v>607</v>
      </c>
    </row>
    <row r="4" spans="1:6">
      <c r="A4" s="4" t="s">
        <v>586</v>
      </c>
      <c r="B4" s="4" t="s">
        <v>76</v>
      </c>
      <c r="E4" s="7" t="n">
        <v>1726344</v>
      </c>
    </row>
    <row r="5" spans="1:6">
      <c r="A5" s="4" t="s">
        <v>608</v>
      </c>
      <c r="C5" s="7" t="n">
        <v>-91</v>
      </c>
      <c r="D5" s="7" t="n">
        <v>-136</v>
      </c>
      <c r="E5" s="6" t="n">
        <v>-118</v>
      </c>
      <c r="F5" s="7" t="n">
        <v>-136</v>
      </c>
    </row>
    <row r="6" spans="1:6">
      <c r="A6" s="4" t="s">
        <v>609</v>
      </c>
      <c r="E6" s="6" t="n">
        <v>0</v>
      </c>
      <c r="F6" s="6" t="n">
        <v>10218</v>
      </c>
    </row>
    <row r="7" spans="1:6">
      <c r="A7" s="4" t="s">
        <v>159</v>
      </c>
      <c r="E7" s="6" t="n">
        <v>0</v>
      </c>
      <c r="F7" s="6" t="n">
        <v>3993</v>
      </c>
    </row>
    <row r="8" spans="1:6">
      <c r="A8" s="4" t="s">
        <v>587</v>
      </c>
      <c r="C8" s="6" t="n">
        <v>1691856</v>
      </c>
      <c r="E8" s="6" t="n">
        <v>1691856</v>
      </c>
    </row>
    <row r="9" spans="1:6">
      <c r="A9" s="3" t="s">
        <v>610</v>
      </c>
    </row>
    <row r="10" spans="1:6">
      <c r="A10" s="4" t="s">
        <v>586</v>
      </c>
      <c r="E10" s="6" t="n">
        <v>0</v>
      </c>
      <c r="F10" s="6" t="n">
        <v>0</v>
      </c>
    </row>
    <row r="11" spans="1:6">
      <c r="A11" s="4" t="s">
        <v>608</v>
      </c>
      <c r="E11" s="6" t="n">
        <v>334</v>
      </c>
      <c r="F11" s="6" t="n">
        <v>0</v>
      </c>
    </row>
    <row r="12" spans="1:6">
      <c r="A12" s="4" t="s">
        <v>609</v>
      </c>
      <c r="E12" s="6" t="n">
        <v>0</v>
      </c>
    </row>
    <row r="13" spans="1:6">
      <c r="A13" s="4" t="s">
        <v>159</v>
      </c>
      <c r="E13" s="6" t="n">
        <v>0</v>
      </c>
      <c r="F13" s="6" t="n">
        <v>0</v>
      </c>
    </row>
    <row r="14" spans="1:6">
      <c r="A14" s="4" t="s">
        <v>611</v>
      </c>
      <c r="E14" s="6" t="n">
        <v>10382</v>
      </c>
      <c r="F14" s="6" t="n">
        <v>0</v>
      </c>
    </row>
    <row r="15" spans="1:6">
      <c r="A15" s="4" t="s">
        <v>149</v>
      </c>
      <c r="E15" s="6" t="n">
        <v>-385</v>
      </c>
      <c r="F15" s="6" t="n">
        <v>0</v>
      </c>
    </row>
    <row r="16" spans="1:6">
      <c r="A16" s="4" t="s">
        <v>587</v>
      </c>
      <c r="C16" s="6" t="n">
        <v>10331</v>
      </c>
      <c r="D16" s="6" t="n">
        <v>0</v>
      </c>
      <c r="E16" s="6" t="n">
        <v>10331</v>
      </c>
      <c r="F16" s="6" t="n">
        <v>0</v>
      </c>
    </row>
    <row r="17" spans="1:6">
      <c r="A17" s="4" t="s">
        <v>566</v>
      </c>
    </row>
    <row r="18" spans="1:6">
      <c r="A18" s="3" t="s">
        <v>607</v>
      </c>
    </row>
    <row r="19" spans="1:6">
      <c r="A19" s="4" t="s">
        <v>586</v>
      </c>
      <c r="E19" s="6" t="n">
        <v>14744</v>
      </c>
      <c r="F19" s="6" t="n">
        <v>0</v>
      </c>
    </row>
    <row r="20" spans="1:6">
      <c r="A20" s="4" t="s">
        <v>608</v>
      </c>
      <c r="E20" s="6" t="n">
        <v>-216</v>
      </c>
      <c r="F20" s="6" t="n">
        <v>-136</v>
      </c>
    </row>
    <row r="21" spans="1:6">
      <c r="A21" s="4" t="s">
        <v>611</v>
      </c>
      <c r="E21" s="6" t="n">
        <v>-10382</v>
      </c>
      <c r="F21" s="6" t="n">
        <v>0</v>
      </c>
    </row>
    <row r="22" spans="1:6">
      <c r="A22" s="4" t="s">
        <v>149</v>
      </c>
      <c r="E22" s="6" t="n">
        <v>-499</v>
      </c>
      <c r="F22" s="6" t="n">
        <v>21</v>
      </c>
    </row>
    <row r="23" spans="1:6">
      <c r="A23" s="4" t="s">
        <v>587</v>
      </c>
      <c r="C23" s="7" t="n">
        <v>3647</v>
      </c>
      <c r="D23" s="7" t="n">
        <v>14368</v>
      </c>
      <c r="E23" s="7" t="n">
        <v>3647</v>
      </c>
      <c r="F23" s="7" t="n">
        <v>14368</v>
      </c>
    </row>
    <row r="24" spans="1:6">
      <c r="A24" t="n"/>
    </row>
    <row r="25" spans="1:6">
      <c r="A25" s="4" t="s">
        <v>76</v>
      </c>
      <c r="B25" s="4" t="s">
        <v>112</v>
      </c>
    </row>
  </sheetData>
  <mergeCells count="5">
    <mergeCell ref="A1:B2"/>
    <mergeCell ref="C1:D1"/>
    <mergeCell ref="E1:F1"/>
    <mergeCell ref="A24:E24"/>
    <mergeCell ref="B25:E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203</v>
      </c>
    </row>
    <row r="4" spans="1:5">
      <c r="A4" s="4" t="s">
        <v>45</v>
      </c>
      <c r="B4" s="7" t="n">
        <v>98795</v>
      </c>
      <c r="C4" s="7" t="n">
        <v>113506</v>
      </c>
      <c r="D4" s="7" t="n">
        <v>284793</v>
      </c>
      <c r="E4" s="7" t="n">
        <v>312789</v>
      </c>
    </row>
    <row r="5" spans="1:5">
      <c r="A5" s="4" t="s">
        <v>49</v>
      </c>
      <c r="B5" s="6" t="n">
        <v>94940</v>
      </c>
      <c r="C5" s="6" t="n">
        <v>99721</v>
      </c>
      <c r="D5" s="6" t="n">
        <v>95955</v>
      </c>
      <c r="E5" s="6" t="n">
        <v>100090</v>
      </c>
    </row>
    <row r="6" spans="1:5">
      <c r="A6" s="4" t="s">
        <v>613</v>
      </c>
      <c r="B6" s="6" t="n">
        <v>492</v>
      </c>
      <c r="C6" s="6" t="n">
        <v>733</v>
      </c>
      <c r="D6" s="6" t="n">
        <v>567</v>
      </c>
      <c r="E6" s="6" t="n">
        <v>930</v>
      </c>
    </row>
    <row r="7" spans="1:5">
      <c r="A7" s="4" t="s">
        <v>50</v>
      </c>
      <c r="B7" s="6" t="n">
        <v>95432</v>
      </c>
      <c r="C7" s="6" t="n">
        <v>100454</v>
      </c>
      <c r="D7" s="6" t="n">
        <v>96522</v>
      </c>
      <c r="E7" s="6" t="n">
        <v>101020</v>
      </c>
    </row>
    <row r="8" spans="1:5">
      <c r="A8" s="4" t="s">
        <v>46</v>
      </c>
      <c r="B8" s="8" t="n">
        <v>1.04</v>
      </c>
      <c r="C8" s="8" t="n">
        <v>1.14</v>
      </c>
      <c r="D8" s="8" t="n">
        <v>2.97</v>
      </c>
      <c r="E8" s="8" t="n">
        <v>3.13</v>
      </c>
    </row>
    <row r="9" spans="1:5">
      <c r="A9" s="4" t="s">
        <v>47</v>
      </c>
      <c r="B9" s="8" t="n">
        <v>1.04</v>
      </c>
      <c r="C9" s="8" t="n">
        <v>1.13</v>
      </c>
      <c r="D9" s="8" t="n">
        <v>2.95</v>
      </c>
      <c r="E9" s="8" t="n">
        <v>3.1</v>
      </c>
    </row>
    <row r="10" spans="1:5">
      <c r="A10" s="4" t="s">
        <v>614</v>
      </c>
      <c r="B10" s="6" t="n">
        <v>2014</v>
      </c>
      <c r="C10" s="6" t="n">
        <v>948</v>
      </c>
      <c r="D10" s="6" t="n">
        <v>2016</v>
      </c>
      <c r="E10" s="6" t="n">
        <v>9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5</v>
      </c>
      <c r="B1" s="2" t="s">
        <v>25</v>
      </c>
      <c r="D1" s="2" t="s">
        <v>1</v>
      </c>
    </row>
    <row r="2" spans="1:5">
      <c r="B2" s="2" t="s">
        <v>2</v>
      </c>
      <c r="C2" s="2" t="s">
        <v>26</v>
      </c>
      <c r="D2" s="2" t="s">
        <v>2</v>
      </c>
      <c r="E2" s="2" t="s">
        <v>26</v>
      </c>
    </row>
    <row r="3" spans="1:5">
      <c r="A3" s="3" t="s">
        <v>616</v>
      </c>
    </row>
    <row r="4" spans="1:5">
      <c r="A4" s="4" t="s">
        <v>617</v>
      </c>
      <c r="B4" s="7" t="n">
        <v>12216</v>
      </c>
      <c r="C4" s="7" t="n">
        <v>11356</v>
      </c>
      <c r="D4" s="7" t="n">
        <v>36021</v>
      </c>
      <c r="E4" s="7" t="n">
        <v>36594</v>
      </c>
    </row>
    <row r="5" spans="1:5">
      <c r="A5" s="4" t="s">
        <v>618</v>
      </c>
      <c r="B5" s="6" t="n">
        <v>-3701</v>
      </c>
      <c r="C5" s="6" t="n">
        <v>-3455</v>
      </c>
      <c r="D5" s="6" t="n">
        <v>-10958</v>
      </c>
      <c r="E5" s="6" t="n">
        <v>-11371</v>
      </c>
    </row>
    <row r="6" spans="1:5">
      <c r="A6" s="4" t="s">
        <v>619</v>
      </c>
    </row>
    <row r="7" spans="1:5">
      <c r="A7" s="3" t="s">
        <v>616</v>
      </c>
    </row>
    <row r="8" spans="1:5">
      <c r="A8" s="4" t="s">
        <v>617</v>
      </c>
      <c r="B8" s="6" t="n">
        <v>1033</v>
      </c>
      <c r="C8" s="6" t="n">
        <v>1263</v>
      </c>
      <c r="D8" s="6" t="n">
        <v>3141</v>
      </c>
      <c r="E8" s="6" t="n">
        <v>3578</v>
      </c>
    </row>
    <row r="9" spans="1:5">
      <c r="A9" s="4" t="s">
        <v>620</v>
      </c>
    </row>
    <row r="10" spans="1:5">
      <c r="A10" s="3" t="s">
        <v>616</v>
      </c>
    </row>
    <row r="11" spans="1:5">
      <c r="A11" s="4" t="s">
        <v>617</v>
      </c>
      <c r="B11" s="6" t="n">
        <v>1114</v>
      </c>
      <c r="C11" s="6" t="n">
        <v>1066</v>
      </c>
      <c r="D11" s="6" t="n">
        <v>3063</v>
      </c>
      <c r="E11" s="6" t="n">
        <v>3004</v>
      </c>
    </row>
    <row r="12" spans="1:5">
      <c r="A12" s="4" t="s">
        <v>35</v>
      </c>
    </row>
    <row r="13" spans="1:5">
      <c r="A13" s="3" t="s">
        <v>616</v>
      </c>
    </row>
    <row r="14" spans="1:5">
      <c r="A14" s="4" t="s">
        <v>617</v>
      </c>
      <c r="B14" s="6" t="n">
        <v>1723</v>
      </c>
      <c r="C14" s="6" t="n">
        <v>1717</v>
      </c>
      <c r="D14" s="6" t="n">
        <v>5046</v>
      </c>
      <c r="E14" s="6" t="n">
        <v>5109</v>
      </c>
    </row>
    <row r="15" spans="1:5">
      <c r="A15" s="4" t="s">
        <v>36</v>
      </c>
    </row>
    <row r="16" spans="1:5">
      <c r="A16" s="3" t="s">
        <v>616</v>
      </c>
    </row>
    <row r="17" spans="1:5">
      <c r="A17" s="4" t="s">
        <v>617</v>
      </c>
      <c r="B17" s="7" t="n">
        <v>8346</v>
      </c>
      <c r="C17" s="7" t="n">
        <v>7310</v>
      </c>
      <c r="D17" s="7" t="n">
        <v>24771</v>
      </c>
      <c r="E17" s="7" t="n">
        <v>249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24</v>
      </c>
      <c r="B1" s="2" t="s">
        <v>1</v>
      </c>
    </row>
    <row r="2" spans="1:4">
      <c r="B2" s="2" t="s">
        <v>2</v>
      </c>
      <c r="D2" s="2" t="s">
        <v>26</v>
      </c>
    </row>
    <row r="3" spans="1:4">
      <c r="A3" s="3" t="s">
        <v>125</v>
      </c>
    </row>
    <row r="4" spans="1:4">
      <c r="A4" s="4" t="s">
        <v>43</v>
      </c>
      <c r="B4" s="7" t="n">
        <v>284911</v>
      </c>
      <c r="D4" s="7" t="n">
        <v>312925</v>
      </c>
    </row>
    <row r="5" spans="1:4">
      <c r="A5" s="3" t="s">
        <v>126</v>
      </c>
    </row>
    <row r="6" spans="1:4">
      <c r="A6" s="4" t="s">
        <v>127</v>
      </c>
      <c r="B6" s="6" t="n">
        <v>36021</v>
      </c>
      <c r="D6" s="6" t="n">
        <v>36594</v>
      </c>
    </row>
    <row r="7" spans="1:4">
      <c r="A7" s="4" t="s">
        <v>128</v>
      </c>
      <c r="B7" s="6" t="n">
        <v>1320</v>
      </c>
      <c r="D7" s="6" t="n">
        <v>12300</v>
      </c>
    </row>
    <row r="8" spans="1:4">
      <c r="A8" s="4" t="s">
        <v>129</v>
      </c>
      <c r="B8" s="6" t="n">
        <v>-2094</v>
      </c>
      <c r="D8" s="6" t="n">
        <v>-12303</v>
      </c>
    </row>
    <row r="9" spans="1:4">
      <c r="A9" s="4" t="s">
        <v>130</v>
      </c>
      <c r="B9" s="6" t="n">
        <v>46709</v>
      </c>
      <c r="D9" s="6" t="n">
        <v>44893</v>
      </c>
    </row>
    <row r="10" spans="1:4">
      <c r="A10" s="4" t="s">
        <v>131</v>
      </c>
      <c r="B10" s="6" t="n">
        <v>9662</v>
      </c>
      <c r="D10" s="6" t="n">
        <v>5112</v>
      </c>
    </row>
    <row r="11" spans="1:4">
      <c r="A11" s="4" t="s">
        <v>132</v>
      </c>
      <c r="B11" s="6" t="n">
        <v>2361</v>
      </c>
      <c r="D11" s="6" t="n">
        <v>15218</v>
      </c>
    </row>
    <row r="12" spans="1:4">
      <c r="A12" s="4" t="s">
        <v>133</v>
      </c>
      <c r="B12" s="6" t="n">
        <v>5203</v>
      </c>
      <c r="D12" s="6" t="n">
        <v>2811</v>
      </c>
    </row>
    <row r="13" spans="1:4">
      <c r="A13" s="4" t="s">
        <v>134</v>
      </c>
      <c r="B13" s="6" t="n">
        <v>2553</v>
      </c>
      <c r="D13" s="6" t="n">
        <v>1386</v>
      </c>
    </row>
    <row r="14" spans="1:4">
      <c r="A14" s="3" t="s">
        <v>135</v>
      </c>
    </row>
    <row r="15" spans="1:4">
      <c r="A15" s="4" t="s">
        <v>136</v>
      </c>
      <c r="B15" s="6" t="n">
        <v>-94637</v>
      </c>
      <c r="D15" s="6" t="n">
        <v>14045</v>
      </c>
    </row>
    <row r="16" spans="1:4">
      <c r="A16" s="4" t="s">
        <v>80</v>
      </c>
      <c r="B16" s="6" t="n">
        <v>-72090</v>
      </c>
      <c r="D16" s="6" t="n">
        <v>-77288</v>
      </c>
    </row>
    <row r="17" spans="1:4">
      <c r="A17" s="4" t="s">
        <v>137</v>
      </c>
      <c r="B17" s="6" t="n">
        <v>-35396</v>
      </c>
      <c r="D17" s="6" t="n">
        <v>-32702</v>
      </c>
    </row>
    <row r="18" spans="1:4">
      <c r="A18" s="4" t="s">
        <v>89</v>
      </c>
      <c r="B18" s="6" t="n">
        <v>-5055</v>
      </c>
      <c r="D18" s="6" t="n">
        <v>281</v>
      </c>
    </row>
    <row r="19" spans="1:4">
      <c r="A19" s="4" t="s">
        <v>138</v>
      </c>
      <c r="B19" s="6" t="n">
        <v>18765</v>
      </c>
      <c r="D19" s="6" t="n">
        <v>-39845</v>
      </c>
    </row>
    <row r="20" spans="1:4">
      <c r="A20" s="4" t="s">
        <v>139</v>
      </c>
      <c r="B20" s="6" t="n">
        <v>6111</v>
      </c>
      <c r="D20" s="6" t="n">
        <v>32740</v>
      </c>
    </row>
    <row r="21" spans="1:4">
      <c r="A21" s="4" t="s">
        <v>140</v>
      </c>
      <c r="B21" s="6" t="n">
        <v>204344</v>
      </c>
      <c r="D21" s="6" t="n">
        <v>316167</v>
      </c>
    </row>
    <row r="22" spans="1:4">
      <c r="A22" s="3" t="s">
        <v>141</v>
      </c>
    </row>
    <row r="23" spans="1:4">
      <c r="A23" s="4" t="s">
        <v>142</v>
      </c>
      <c r="B23" s="6" t="n">
        <v>-60950</v>
      </c>
      <c r="D23" s="6" t="n">
        <v>-57084</v>
      </c>
    </row>
    <row r="24" spans="1:4">
      <c r="A24" s="4" t="s">
        <v>143</v>
      </c>
      <c r="B24" s="6" t="n">
        <v>-10301</v>
      </c>
      <c r="D24" s="6" t="n">
        <v>-5000</v>
      </c>
    </row>
    <row r="25" spans="1:4">
      <c r="A25" s="4" t="s">
        <v>144</v>
      </c>
      <c r="B25" s="6" t="n">
        <v>8326</v>
      </c>
      <c r="D25" s="6" t="n">
        <v>0</v>
      </c>
    </row>
    <row r="26" spans="1:4">
      <c r="A26" s="4" t="s">
        <v>145</v>
      </c>
      <c r="B26" s="6" t="n">
        <v>8638</v>
      </c>
      <c r="D26" s="6" t="n">
        <v>0</v>
      </c>
    </row>
    <row r="27" spans="1:4">
      <c r="A27" s="4" t="s">
        <v>146</v>
      </c>
      <c r="B27" s="6" t="n">
        <v>-2509</v>
      </c>
      <c r="D27" s="6" t="n">
        <v>-942</v>
      </c>
    </row>
    <row r="28" spans="1:4">
      <c r="A28" s="4" t="s">
        <v>147</v>
      </c>
      <c r="B28" s="6" t="n">
        <v>-1244</v>
      </c>
      <c r="D28" s="6" t="n">
        <v>-11585</v>
      </c>
    </row>
    <row r="29" spans="1:4">
      <c r="A29" s="4" t="s">
        <v>148</v>
      </c>
      <c r="B29" s="6" t="n">
        <v>-2907</v>
      </c>
      <c r="D29" s="6" t="n">
        <v>2507</v>
      </c>
    </row>
    <row r="30" spans="1:4">
      <c r="A30" s="4" t="s">
        <v>149</v>
      </c>
      <c r="B30" s="6" t="n">
        <v>499</v>
      </c>
      <c r="D30" s="6" t="n">
        <v>-1085</v>
      </c>
    </row>
    <row r="31" spans="1:4">
      <c r="A31" s="4" t="s">
        <v>150</v>
      </c>
      <c r="B31" s="6" t="n">
        <v>-60448</v>
      </c>
      <c r="D31" s="6" t="n">
        <v>-73189</v>
      </c>
    </row>
    <row r="32" spans="1:4">
      <c r="A32" s="3" t="s">
        <v>151</v>
      </c>
    </row>
    <row r="33" spans="1:4">
      <c r="A33" s="4" t="s">
        <v>152</v>
      </c>
      <c r="B33" s="6" t="n">
        <v>-374217</v>
      </c>
      <c r="D33" s="6" t="n">
        <v>-293570</v>
      </c>
    </row>
    <row r="34" spans="1:4">
      <c r="A34" s="4" t="s">
        <v>153</v>
      </c>
      <c r="B34" s="6" t="n">
        <v>36647</v>
      </c>
      <c r="D34" s="6" t="n">
        <v>86536</v>
      </c>
    </row>
    <row r="35" spans="1:4">
      <c r="A35" s="4" t="s">
        <v>129</v>
      </c>
      <c r="B35" s="6" t="n">
        <v>2094</v>
      </c>
      <c r="D35" s="6" t="n">
        <v>12303</v>
      </c>
    </row>
    <row r="36" spans="1:4">
      <c r="A36" s="4" t="s">
        <v>154</v>
      </c>
      <c r="B36" s="6" t="n">
        <v>-10838</v>
      </c>
      <c r="D36" s="6" t="n">
        <v>-16200</v>
      </c>
    </row>
    <row r="37" spans="1:4">
      <c r="A37" s="4" t="s">
        <v>155</v>
      </c>
      <c r="B37" s="6" t="n">
        <v>83000</v>
      </c>
      <c r="D37" s="6" t="n">
        <v>125000</v>
      </c>
    </row>
    <row r="38" spans="1:4">
      <c r="A38" s="4" t="s">
        <v>156</v>
      </c>
      <c r="B38" s="6" t="n">
        <v>-120500</v>
      </c>
      <c r="D38" s="6" t="n">
        <v>-162500</v>
      </c>
    </row>
    <row r="39" spans="1:4">
      <c r="A39" s="4" t="s">
        <v>157</v>
      </c>
      <c r="B39" s="6" t="n">
        <v>240000</v>
      </c>
      <c r="D39" s="6" t="n">
        <v>95478</v>
      </c>
    </row>
    <row r="40" spans="1:4">
      <c r="A40" s="4" t="s">
        <v>158</v>
      </c>
      <c r="B40" s="6" t="n">
        <v>-5574</v>
      </c>
      <c r="D40" s="6" t="n">
        <v>-3341</v>
      </c>
    </row>
    <row r="41" spans="1:4">
      <c r="A41" s="4" t="s">
        <v>159</v>
      </c>
      <c r="B41" s="6" t="n">
        <v>496</v>
      </c>
      <c r="D41" s="6" t="n">
        <v>2893</v>
      </c>
    </row>
    <row r="42" spans="1:4">
      <c r="A42" s="4" t="s">
        <v>160</v>
      </c>
      <c r="B42" s="6" t="n">
        <v>-148892</v>
      </c>
      <c r="D42" s="6" t="n">
        <v>-153401</v>
      </c>
    </row>
    <row r="43" spans="1:4">
      <c r="A43" s="4" t="s">
        <v>161</v>
      </c>
      <c r="B43" s="6" t="n">
        <v>-4536</v>
      </c>
      <c r="D43" s="6" t="n">
        <v>12585</v>
      </c>
    </row>
    <row r="44" spans="1:4">
      <c r="A44" s="4" t="s">
        <v>162</v>
      </c>
      <c r="B44" s="6" t="n">
        <v>-9532</v>
      </c>
      <c r="D44" s="6" t="n">
        <v>102162</v>
      </c>
    </row>
    <row r="45" spans="1:4">
      <c r="A45" s="4" t="s">
        <v>163</v>
      </c>
      <c r="B45" s="6" t="n">
        <v>845468</v>
      </c>
      <c r="C45" s="4" t="s">
        <v>76</v>
      </c>
      <c r="D45" s="6" t="n">
        <v>849275</v>
      </c>
    </row>
    <row r="46" spans="1:4">
      <c r="A46" s="4" t="s">
        <v>164</v>
      </c>
      <c r="B46" s="7" t="n">
        <v>835936</v>
      </c>
      <c r="D46" s="7" t="n">
        <v>951437</v>
      </c>
    </row>
    <row r="47" spans="1:4">
      <c r="A47" t="n"/>
    </row>
    <row r="48" spans="1:4">
      <c r="A48" s="4" t="s">
        <v>76</v>
      </c>
      <c r="B48" s="4" t="s">
        <v>112</v>
      </c>
    </row>
  </sheetData>
  <mergeCells count="5">
    <mergeCell ref="A1:A2"/>
    <mergeCell ref="B1:D1"/>
    <mergeCell ref="B2:C2"/>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32"/>
  </cols>
  <sheetData>
    <row r="1" spans="1:4">
      <c r="A1" s="1" t="s">
        <v>621</v>
      </c>
      <c r="B1" s="2" t="s">
        <v>1</v>
      </c>
      <c r="C1" s="2" t="s">
        <v>622</v>
      </c>
    </row>
    <row r="2" spans="1:4">
      <c r="B2" s="2" t="s">
        <v>623</v>
      </c>
      <c r="C2" s="2" t="s">
        <v>75</v>
      </c>
      <c r="D2" s="2" t="s">
        <v>624</v>
      </c>
    </row>
    <row r="3" spans="1:4">
      <c r="A3" s="4" t="s">
        <v>625</v>
      </c>
    </row>
    <row r="4" spans="1:4">
      <c r="A4" s="3" t="s">
        <v>626</v>
      </c>
    </row>
    <row r="5" spans="1:4">
      <c r="A5" s="4" t="s">
        <v>627</v>
      </c>
      <c r="B5" s="9" t="n">
        <v>13.5</v>
      </c>
    </row>
    <row r="6" spans="1:4">
      <c r="A6" s="4" t="s">
        <v>628</v>
      </c>
      <c r="B6" s="4" t="s">
        <v>629</v>
      </c>
    </row>
    <row r="7" spans="1:4">
      <c r="A7" s="4" t="s">
        <v>630</v>
      </c>
    </row>
    <row r="8" spans="1:4">
      <c r="A8" s="3" t="s">
        <v>626</v>
      </c>
    </row>
    <row r="9" spans="1:4">
      <c r="A9" s="4" t="s">
        <v>627</v>
      </c>
      <c r="B9" s="9" t="n">
        <v>45.3</v>
      </c>
    </row>
    <row r="10" spans="1:4">
      <c r="A10" s="4" t="s">
        <v>628</v>
      </c>
      <c r="B10" s="4" t="s">
        <v>631</v>
      </c>
    </row>
    <row r="11" spans="1:4">
      <c r="A11" s="4" t="s">
        <v>632</v>
      </c>
    </row>
    <row r="12" spans="1:4">
      <c r="A12" s="3" t="s">
        <v>626</v>
      </c>
    </row>
    <row r="13" spans="1:4">
      <c r="A13" s="4" t="s">
        <v>633</v>
      </c>
      <c r="B13" s="10" t="n">
        <v>2.6</v>
      </c>
    </row>
    <row r="14" spans="1:4">
      <c r="A14" s="4" t="s">
        <v>634</v>
      </c>
    </row>
    <row r="15" spans="1:4">
      <c r="A15" s="3" t="s">
        <v>626</v>
      </c>
    </row>
    <row r="16" spans="1:4">
      <c r="A16" s="4" t="s">
        <v>635</v>
      </c>
      <c r="B16" s="4" t="s">
        <v>636</v>
      </c>
    </row>
    <row r="17" spans="1:4">
      <c r="A17" s="4" t="s">
        <v>637</v>
      </c>
      <c r="D17" s="4" t="s">
        <v>636</v>
      </c>
    </row>
    <row r="18" spans="1:4">
      <c r="A18" s="4" t="s">
        <v>638</v>
      </c>
    </row>
    <row r="19" spans="1:4">
      <c r="A19" s="3" t="s">
        <v>626</v>
      </c>
    </row>
    <row r="20" spans="1:4">
      <c r="A20" s="4" t="s">
        <v>639</v>
      </c>
      <c r="B20" s="6" t="n">
        <v>3</v>
      </c>
      <c r="D20" s="6" t="n">
        <v>1</v>
      </c>
    </row>
    <row r="21" spans="1:4">
      <c r="A21" s="4" t="s">
        <v>637</v>
      </c>
      <c r="B21" s="4" t="s">
        <v>524</v>
      </c>
      <c r="C21" s="4" t="s">
        <v>524</v>
      </c>
    </row>
    <row r="22" spans="1:4">
      <c r="A22" s="4" t="s">
        <v>640</v>
      </c>
    </row>
    <row r="23" spans="1:4">
      <c r="A23" s="3" t="s">
        <v>626</v>
      </c>
    </row>
    <row r="24" spans="1:4">
      <c r="A24" s="4" t="s">
        <v>637</v>
      </c>
      <c r="B24" s="4" t="s">
        <v>636</v>
      </c>
      <c r="C24" s="4" t="s">
        <v>636</v>
      </c>
    </row>
    <row r="25" spans="1:4">
      <c r="A25" s="4" t="s">
        <v>641</v>
      </c>
    </row>
    <row r="26" spans="1:4">
      <c r="A26" s="3" t="s">
        <v>626</v>
      </c>
    </row>
    <row r="27" spans="1:4">
      <c r="A27" s="4" t="s">
        <v>642</v>
      </c>
      <c r="B27" s="13" t="n">
        <v>1.75</v>
      </c>
    </row>
    <row r="28" spans="1:4">
      <c r="A28" s="4" t="s">
        <v>643</v>
      </c>
    </row>
    <row r="29" spans="1:4">
      <c r="A29" s="3" t="s">
        <v>626</v>
      </c>
    </row>
    <row r="30" spans="1:4">
      <c r="A30" s="4" t="s">
        <v>642</v>
      </c>
      <c r="B30" s="6" t="n">
        <v>2</v>
      </c>
    </row>
    <row r="31" spans="1:4">
      <c r="A31" s="4" t="s">
        <v>644</v>
      </c>
    </row>
    <row r="32" spans="1:4">
      <c r="A32" s="3" t="s">
        <v>626</v>
      </c>
    </row>
    <row r="33" spans="1:4">
      <c r="A33" s="4" t="s">
        <v>642</v>
      </c>
      <c r="B33" s="10" t="n">
        <v>1.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645</v>
      </c>
      <c r="B1" s="2" t="s">
        <v>25</v>
      </c>
      <c r="D1" s="2" t="s">
        <v>1</v>
      </c>
    </row>
    <row r="2" spans="1:5">
      <c r="B2" s="2" t="s">
        <v>2</v>
      </c>
      <c r="C2" s="2" t="s">
        <v>26</v>
      </c>
      <c r="D2" s="2" t="s">
        <v>2</v>
      </c>
      <c r="E2" s="2" t="s">
        <v>26</v>
      </c>
    </row>
    <row r="3" spans="1:5">
      <c r="A3" s="4" t="s">
        <v>646</v>
      </c>
    </row>
    <row r="4" spans="1:5">
      <c r="A4" s="3" t="s">
        <v>626</v>
      </c>
    </row>
    <row r="5" spans="1:5">
      <c r="A5" s="4" t="s">
        <v>647</v>
      </c>
      <c r="B5" s="4" t="s">
        <v>648</v>
      </c>
      <c r="C5" s="4" t="s">
        <v>648</v>
      </c>
      <c r="D5" s="4" t="s">
        <v>648</v>
      </c>
      <c r="E5" s="4" t="s">
        <v>648</v>
      </c>
    </row>
    <row r="6" spans="1:5">
      <c r="A6" s="4" t="s">
        <v>649</v>
      </c>
      <c r="B6" s="4" t="s">
        <v>650</v>
      </c>
      <c r="C6" s="4" t="s">
        <v>651</v>
      </c>
      <c r="D6" s="4" t="s">
        <v>652</v>
      </c>
      <c r="E6" s="4" t="s">
        <v>651</v>
      </c>
    </row>
    <row r="7" spans="1:5">
      <c r="A7" s="4" t="s">
        <v>653</v>
      </c>
      <c r="B7" s="4" t="s">
        <v>654</v>
      </c>
      <c r="C7" s="4" t="s">
        <v>655</v>
      </c>
      <c r="D7" s="4" t="s">
        <v>656</v>
      </c>
      <c r="E7" s="4" t="s">
        <v>657</v>
      </c>
    </row>
    <row r="8" spans="1:5">
      <c r="A8" s="4" t="s">
        <v>658</v>
      </c>
      <c r="B8" s="4" t="s">
        <v>659</v>
      </c>
      <c r="C8" s="4" t="s">
        <v>659</v>
      </c>
      <c r="D8" s="4" t="s">
        <v>659</v>
      </c>
      <c r="E8" s="4" t="s">
        <v>659</v>
      </c>
    </row>
    <row r="9" spans="1:5">
      <c r="A9" s="4" t="s">
        <v>660</v>
      </c>
      <c r="B9" s="8" t="n">
        <v>16.6</v>
      </c>
      <c r="C9" s="8" t="n">
        <v>17.56</v>
      </c>
      <c r="D9" s="8" t="n">
        <v>16.09</v>
      </c>
      <c r="E9" s="8" t="n">
        <v>15.87</v>
      </c>
    </row>
    <row r="10" spans="1:5">
      <c r="A10" s="4" t="s">
        <v>661</v>
      </c>
    </row>
    <row r="11" spans="1:5">
      <c r="A11" s="3" t="s">
        <v>626</v>
      </c>
    </row>
    <row r="12" spans="1:5">
      <c r="A12" s="4" t="s">
        <v>647</v>
      </c>
      <c r="B12" s="4" t="s">
        <v>662</v>
      </c>
      <c r="C12" s="4" t="s">
        <v>662</v>
      </c>
      <c r="D12" s="4" t="s">
        <v>662</v>
      </c>
      <c r="E12" s="4" t="s">
        <v>663</v>
      </c>
    </row>
    <row r="13" spans="1:5">
      <c r="A13" s="4" t="s">
        <v>649</v>
      </c>
      <c r="B13" s="4" t="s">
        <v>664</v>
      </c>
      <c r="C13" s="4" t="s">
        <v>665</v>
      </c>
      <c r="D13" s="4" t="s">
        <v>666</v>
      </c>
      <c r="E13" s="4" t="s">
        <v>665</v>
      </c>
    </row>
    <row r="14" spans="1:5">
      <c r="A14" s="4" t="s">
        <v>653</v>
      </c>
      <c r="B14" s="4" t="s">
        <v>667</v>
      </c>
      <c r="C14" s="4" t="s">
        <v>668</v>
      </c>
      <c r="D14" s="4" t="s">
        <v>669</v>
      </c>
      <c r="E14" s="4" t="s">
        <v>553</v>
      </c>
    </row>
    <row r="15" spans="1:5">
      <c r="A15" s="4" t="s">
        <v>658</v>
      </c>
      <c r="B15" s="4" t="s">
        <v>659</v>
      </c>
      <c r="C15" s="4" t="s">
        <v>659</v>
      </c>
      <c r="D15" s="4" t="s">
        <v>659</v>
      </c>
      <c r="E15" s="4" t="s">
        <v>659</v>
      </c>
    </row>
    <row r="16" spans="1:5">
      <c r="A16" s="4" t="s">
        <v>660</v>
      </c>
      <c r="B16" s="8" t="n">
        <v>15.29</v>
      </c>
      <c r="C16" s="8" t="n">
        <v>17.16</v>
      </c>
      <c r="D16" s="8" t="n">
        <v>13.71</v>
      </c>
      <c r="E16" s="8" t="n">
        <v>18.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670</v>
      </c>
      <c r="B1" s="2" t="s">
        <v>1</v>
      </c>
    </row>
    <row r="2" spans="1:2">
      <c r="B2" s="2" t="s">
        <v>671</v>
      </c>
    </row>
    <row r="3" spans="1:2">
      <c r="A3" s="3" t="s">
        <v>672</v>
      </c>
    </row>
    <row r="4" spans="1:2">
      <c r="A4" s="4" t="s">
        <v>673</v>
      </c>
      <c r="B4" s="6" t="n">
        <v>6661</v>
      </c>
    </row>
    <row r="5" spans="1:2">
      <c r="A5" s="4" t="s">
        <v>674</v>
      </c>
      <c r="B5" s="6" t="n">
        <v>-2327</v>
      </c>
    </row>
    <row r="6" spans="1:2">
      <c r="A6" s="4" t="s">
        <v>675</v>
      </c>
      <c r="B6" s="6" t="n">
        <v>277</v>
      </c>
    </row>
    <row r="7" spans="1:2">
      <c r="A7" s="4" t="s">
        <v>676</v>
      </c>
      <c r="B7" s="6" t="n">
        <v>4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77</v>
      </c>
      <c r="B1" s="2" t="s">
        <v>1</v>
      </c>
    </row>
    <row r="2" spans="1:2">
      <c r="B2" s="2" t="s">
        <v>678</v>
      </c>
    </row>
    <row r="3" spans="1:2">
      <c r="A3" s="3" t="s">
        <v>679</v>
      </c>
    </row>
    <row r="4" spans="1:2">
      <c r="A4" s="4" t="s">
        <v>680</v>
      </c>
      <c r="B4" s="6" t="n">
        <v>2537</v>
      </c>
    </row>
    <row r="5" spans="1:2">
      <c r="A5" s="4" t="s">
        <v>681</v>
      </c>
      <c r="B5" s="6" t="n">
        <v>828</v>
      </c>
    </row>
    <row r="6" spans="1:2">
      <c r="A6" s="4" t="s">
        <v>682</v>
      </c>
      <c r="B6" s="6" t="n">
        <v>-23</v>
      </c>
    </row>
    <row r="7" spans="1:2">
      <c r="A7" s="4" t="s">
        <v>683</v>
      </c>
      <c r="B7" s="6" t="n">
        <v>-377</v>
      </c>
    </row>
    <row r="8" spans="1:2">
      <c r="A8" s="4" t="s">
        <v>684</v>
      </c>
      <c r="B8" s="6" t="n">
        <v>2965</v>
      </c>
    </row>
    <row r="9" spans="1:2">
      <c r="A9" s="4" t="s">
        <v>685</v>
      </c>
      <c r="B9" s="6" t="n">
        <v>1664</v>
      </c>
    </row>
    <row r="10" spans="1:2">
      <c r="A10" s="3" t="s">
        <v>686</v>
      </c>
    </row>
    <row r="11" spans="1:2">
      <c r="A11" s="4" t="s">
        <v>687</v>
      </c>
      <c r="B11" s="8" t="n">
        <v>72.58</v>
      </c>
    </row>
    <row r="12" spans="1:2">
      <c r="A12" s="4" t="s">
        <v>688</v>
      </c>
      <c r="B12" s="13" t="n">
        <v>75.97</v>
      </c>
    </row>
    <row r="13" spans="1:2">
      <c r="A13" s="4" t="s">
        <v>689</v>
      </c>
      <c r="B13" s="13" t="n">
        <v>85.95</v>
      </c>
    </row>
    <row r="14" spans="1:2">
      <c r="A14" s="4" t="s">
        <v>690</v>
      </c>
      <c r="B14" s="13" t="n">
        <v>52.02</v>
      </c>
    </row>
    <row r="15" spans="1:2">
      <c r="A15" s="4" t="s">
        <v>691</v>
      </c>
      <c r="B15" s="13" t="n">
        <v>76.03</v>
      </c>
    </row>
    <row r="16" spans="1:2">
      <c r="A16" s="4" t="s">
        <v>692</v>
      </c>
      <c r="B16" s="8" t="n">
        <v>72.13</v>
      </c>
    </row>
    <row r="17" spans="1:2">
      <c r="A17" s="3" t="s">
        <v>693</v>
      </c>
    </row>
    <row r="18" spans="1:2">
      <c r="A18" s="4" t="s">
        <v>694</v>
      </c>
      <c r="B18" s="4" t="s">
        <v>695</v>
      </c>
    </row>
    <row r="19" spans="1:2">
      <c r="A19" s="4" t="s">
        <v>696</v>
      </c>
      <c r="B19" s="4" t="s">
        <v>697</v>
      </c>
    </row>
    <row r="20" spans="1:2">
      <c r="A20" s="3" t="s">
        <v>698</v>
      </c>
    </row>
    <row r="21" spans="1:2">
      <c r="A21" s="4" t="s">
        <v>699</v>
      </c>
      <c r="B21" s="7" t="n">
        <v>26060</v>
      </c>
    </row>
    <row r="22" spans="1:2">
      <c r="A22" s="4" t="s">
        <v>700</v>
      </c>
      <c r="B22" s="7" t="n">
        <v>20556</v>
      </c>
    </row>
    <row r="23" spans="1:2">
      <c r="A23" s="4" t="s">
        <v>701</v>
      </c>
      <c r="B23" s="8" t="n">
        <v>82.5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02</v>
      </c>
      <c r="B1" s="2" t="s">
        <v>1</v>
      </c>
    </row>
    <row r="2" spans="1:2">
      <c r="B2" s="2" t="s">
        <v>703</v>
      </c>
    </row>
    <row r="3" spans="1:2">
      <c r="A3" s="3" t="s">
        <v>679</v>
      </c>
    </row>
    <row r="4" spans="1:2">
      <c r="A4" s="4" t="s">
        <v>680</v>
      </c>
      <c r="B4" s="6" t="n">
        <v>950</v>
      </c>
    </row>
    <row r="5" spans="1:2">
      <c r="A5" s="4" t="s">
        <v>681</v>
      </c>
      <c r="B5" s="6" t="n">
        <v>485</v>
      </c>
    </row>
    <row r="6" spans="1:2">
      <c r="A6" s="4" t="s">
        <v>704</v>
      </c>
      <c r="B6" s="6" t="n">
        <v>-389</v>
      </c>
    </row>
    <row r="7" spans="1:2">
      <c r="A7" s="4" t="s">
        <v>682</v>
      </c>
      <c r="B7" s="6" t="n">
        <v>-75</v>
      </c>
    </row>
    <row r="8" spans="1:2">
      <c r="A8" s="4" t="s">
        <v>684</v>
      </c>
      <c r="B8" s="6" t="n">
        <v>971</v>
      </c>
    </row>
    <row r="9" spans="1:2">
      <c r="A9" s="3" t="s">
        <v>705</v>
      </c>
    </row>
    <row r="10" spans="1:2">
      <c r="A10" s="4" t="s">
        <v>706</v>
      </c>
      <c r="B10" s="8" t="n">
        <v>84.11</v>
      </c>
    </row>
    <row r="11" spans="1:2">
      <c r="A11" s="4" t="s">
        <v>707</v>
      </c>
      <c r="B11" s="13" t="n">
        <v>77.89</v>
      </c>
    </row>
    <row r="12" spans="1:2">
      <c r="A12" s="4" t="s">
        <v>708</v>
      </c>
      <c r="B12" s="13" t="n">
        <v>80.98</v>
      </c>
    </row>
    <row r="13" spans="1:2">
      <c r="A13" s="4" t="s">
        <v>709</v>
      </c>
      <c r="B13" s="13" t="n">
        <v>81.86</v>
      </c>
    </row>
    <row r="14" spans="1:2">
      <c r="A14" s="4" t="s">
        <v>710</v>
      </c>
      <c r="B14" s="8" t="n">
        <v>82.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11</v>
      </c>
      <c r="B1" s="2" t="s">
        <v>2</v>
      </c>
      <c r="C1" s="2" t="s">
        <v>75</v>
      </c>
    </row>
    <row r="2" spans="1:3">
      <c r="A2" s="3" t="s">
        <v>712</v>
      </c>
    </row>
    <row r="3" spans="1:3">
      <c r="A3" s="4" t="s">
        <v>59</v>
      </c>
      <c r="B3" s="9" t="n">
        <v>92.40000000000001</v>
      </c>
      <c r="C3" s="7" t="n">
        <v>93</v>
      </c>
    </row>
    <row r="4" spans="1:3">
      <c r="A4" s="4" t="s">
        <v>315</v>
      </c>
    </row>
    <row r="5" spans="1:3">
      <c r="A5" s="3" t="s">
        <v>712</v>
      </c>
    </row>
    <row r="6" spans="1:3">
      <c r="A6" s="4" t="s">
        <v>713</v>
      </c>
      <c r="B6" s="10" t="n">
        <v>1.9</v>
      </c>
      <c r="C6" s="6" t="n">
        <v>0</v>
      </c>
    </row>
    <row r="7" spans="1:3">
      <c r="A7" s="4" t="s">
        <v>59</v>
      </c>
      <c r="B7" s="10" t="n">
        <v>92.40000000000001</v>
      </c>
      <c r="C7" s="10" t="n">
        <v>83.90000000000001</v>
      </c>
    </row>
    <row r="8" spans="1:3">
      <c r="A8" s="4" t="s">
        <v>714</v>
      </c>
    </row>
    <row r="9" spans="1:3">
      <c r="A9" s="3" t="s">
        <v>712</v>
      </c>
    </row>
    <row r="10" spans="1:3">
      <c r="A10" s="4" t="s">
        <v>713</v>
      </c>
      <c r="B10" s="10" t="n">
        <v>22.8</v>
      </c>
      <c r="C10" s="10" t="n">
        <v>95.59999999999999</v>
      </c>
    </row>
    <row r="11" spans="1:3">
      <c r="A11" s="4" t="s">
        <v>358</v>
      </c>
      <c r="B11" s="10" t="n">
        <v>47.8</v>
      </c>
      <c r="C11" s="10" t="n">
        <v>30.9</v>
      </c>
    </row>
    <row r="12" spans="1:3">
      <c r="A12" s="4" t="s">
        <v>715</v>
      </c>
    </row>
    <row r="13" spans="1:3">
      <c r="A13" s="3" t="s">
        <v>712</v>
      </c>
    </row>
    <row r="14" spans="1:3">
      <c r="A14" s="4" t="s">
        <v>713</v>
      </c>
      <c r="B14" s="6" t="n">
        <v>0</v>
      </c>
      <c r="C14" s="10" t="n">
        <v>72.8</v>
      </c>
    </row>
    <row r="15" spans="1:3">
      <c r="A15" s="4" t="s">
        <v>358</v>
      </c>
      <c r="B15" s="10" t="n">
        <v>18.5</v>
      </c>
      <c r="C15" s="10" t="n">
        <v>18.7</v>
      </c>
    </row>
    <row r="16" spans="1:3">
      <c r="A16" s="4" t="s">
        <v>716</v>
      </c>
    </row>
    <row r="17" spans="1:3">
      <c r="A17" s="3" t="s">
        <v>712</v>
      </c>
    </row>
    <row r="18" spans="1:3">
      <c r="A18" s="4" t="s">
        <v>713</v>
      </c>
      <c r="B18" s="10" t="n">
        <v>22.8</v>
      </c>
      <c r="C18" s="10" t="n">
        <v>22.8</v>
      </c>
    </row>
    <row r="19" spans="1:3">
      <c r="A19" s="4" t="s">
        <v>358</v>
      </c>
      <c r="B19" s="9" t="n">
        <v>29.3</v>
      </c>
      <c r="C19" s="9" t="n">
        <v>1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31"/>
  </cols>
  <sheetData>
    <row r="1" spans="1:6">
      <c r="A1" s="1" t="s">
        <v>717</v>
      </c>
      <c r="B1" s="2" t="s">
        <v>718</v>
      </c>
      <c r="C1" s="2" t="s">
        <v>719</v>
      </c>
      <c r="D1" s="2" t="s">
        <v>720</v>
      </c>
      <c r="E1" s="2" t="s">
        <v>298</v>
      </c>
      <c r="F1" s="2" t="s">
        <v>721</v>
      </c>
    </row>
    <row r="2" spans="1:6">
      <c r="A2" s="3" t="s">
        <v>722</v>
      </c>
    </row>
    <row r="3" spans="1:6">
      <c r="A3" s="4" t="s">
        <v>59</v>
      </c>
      <c r="D3" s="7" t="n">
        <v>92400000</v>
      </c>
      <c r="E3" s="7" t="n">
        <v>93000000</v>
      </c>
    </row>
    <row r="4" spans="1:6">
      <c r="A4" s="4" t="s">
        <v>723</v>
      </c>
    </row>
    <row r="5" spans="1:6">
      <c r="A5" s="3" t="s">
        <v>722</v>
      </c>
    </row>
    <row r="6" spans="1:6">
      <c r="A6" s="4" t="s">
        <v>724</v>
      </c>
      <c r="D6" s="6" t="n">
        <v>15300000</v>
      </c>
    </row>
    <row r="7" spans="1:6">
      <c r="A7" s="4" t="s">
        <v>725</v>
      </c>
    </row>
    <row r="8" spans="1:6">
      <c r="A8" s="3" t="s">
        <v>722</v>
      </c>
    </row>
    <row r="9" spans="1:6">
      <c r="A9" s="4" t="s">
        <v>724</v>
      </c>
      <c r="D9" s="6" t="n">
        <v>6300000</v>
      </c>
      <c r="E9" s="6" t="n">
        <v>28600000</v>
      </c>
    </row>
    <row r="10" spans="1:6">
      <c r="A10" s="4" t="s">
        <v>315</v>
      </c>
    </row>
    <row r="11" spans="1:6">
      <c r="A11" s="3" t="s">
        <v>722</v>
      </c>
    </row>
    <row r="12" spans="1:6">
      <c r="A12" s="4" t="s">
        <v>724</v>
      </c>
      <c r="D12" s="6" t="n">
        <v>30900000</v>
      </c>
      <c r="E12" s="6" t="n">
        <v>25200000</v>
      </c>
    </row>
    <row r="13" spans="1:6">
      <c r="A13" s="4" t="s">
        <v>726</v>
      </c>
      <c r="D13" s="7" t="n">
        <v>9700000</v>
      </c>
    </row>
    <row r="14" spans="1:6">
      <c r="A14" s="4" t="s">
        <v>727</v>
      </c>
      <c r="D14" s="4" t="s">
        <v>728</v>
      </c>
    </row>
    <row r="15" spans="1:6">
      <c r="A15" s="4" t="s">
        <v>729</v>
      </c>
      <c r="D15" s="4" t="s">
        <v>730</v>
      </c>
    </row>
    <row r="16" spans="1:6">
      <c r="A16" s="4" t="s">
        <v>731</v>
      </c>
    </row>
    <row r="17" spans="1:6">
      <c r="A17" s="3" t="s">
        <v>722</v>
      </c>
    </row>
    <row r="18" spans="1:6">
      <c r="A18" s="4" t="s">
        <v>59</v>
      </c>
      <c r="D18" s="7" t="n">
        <v>78700000</v>
      </c>
      <c r="E18" s="6" t="n">
        <v>73500000</v>
      </c>
    </row>
    <row r="19" spans="1:6">
      <c r="A19" s="4" t="s">
        <v>732</v>
      </c>
    </row>
    <row r="20" spans="1:6">
      <c r="A20" s="3" t="s">
        <v>722</v>
      </c>
    </row>
    <row r="21" spans="1:6">
      <c r="A21" s="4" t="s">
        <v>59</v>
      </c>
      <c r="D21" s="6" t="n">
        <v>11100000</v>
      </c>
      <c r="E21" s="6" t="n">
        <v>10400000</v>
      </c>
    </row>
    <row r="22" spans="1:6">
      <c r="A22" s="4" t="s">
        <v>733</v>
      </c>
    </row>
    <row r="23" spans="1:6">
      <c r="A23" s="3" t="s">
        <v>722</v>
      </c>
    </row>
    <row r="24" spans="1:6">
      <c r="A24" s="4" t="s">
        <v>59</v>
      </c>
      <c r="D24" s="7" t="n">
        <v>2600000</v>
      </c>
    </row>
    <row r="25" spans="1:6">
      <c r="A25" s="4" t="s">
        <v>734</v>
      </c>
    </row>
    <row r="26" spans="1:6">
      <c r="A26" s="3" t="s">
        <v>722</v>
      </c>
    </row>
    <row r="27" spans="1:6">
      <c r="A27" s="4" t="s">
        <v>735</v>
      </c>
      <c r="D27" s="4" t="s">
        <v>736</v>
      </c>
    </row>
    <row r="28" spans="1:6">
      <c r="A28" s="4" t="s">
        <v>737</v>
      </c>
    </row>
    <row r="29" spans="1:6">
      <c r="A29" s="3" t="s">
        <v>722</v>
      </c>
    </row>
    <row r="30" spans="1:6">
      <c r="A30" s="4" t="s">
        <v>726</v>
      </c>
      <c r="D30" s="7" t="n">
        <v>4400000</v>
      </c>
    </row>
    <row r="31" spans="1:6">
      <c r="A31" s="4" t="s">
        <v>714</v>
      </c>
    </row>
    <row r="32" spans="1:6">
      <c r="A32" s="3" t="s">
        <v>722</v>
      </c>
    </row>
    <row r="33" spans="1:6">
      <c r="A33" s="4" t="s">
        <v>358</v>
      </c>
      <c r="D33" s="6" t="n">
        <v>47800000</v>
      </c>
      <c r="E33" s="6" t="n">
        <v>30900000</v>
      </c>
    </row>
    <row r="34" spans="1:6">
      <c r="A34" s="4" t="s">
        <v>738</v>
      </c>
    </row>
    <row r="35" spans="1:6">
      <c r="A35" s="3" t="s">
        <v>722</v>
      </c>
    </row>
    <row r="36" spans="1:6">
      <c r="A36" s="4" t="s">
        <v>739</v>
      </c>
      <c r="B36" s="7" t="n">
        <v>91500000</v>
      </c>
    </row>
    <row r="37" spans="1:6">
      <c r="A37" s="4" t="s">
        <v>358</v>
      </c>
      <c r="D37" s="7" t="n">
        <v>18500000</v>
      </c>
      <c r="E37" s="6" t="n">
        <v>18700000</v>
      </c>
    </row>
    <row r="38" spans="1:6">
      <c r="A38" s="4" t="s">
        <v>740</v>
      </c>
    </row>
    <row r="39" spans="1:6">
      <c r="A39" s="3" t="s">
        <v>722</v>
      </c>
    </row>
    <row r="40" spans="1:6">
      <c r="A40" s="4" t="s">
        <v>739</v>
      </c>
      <c r="F40" s="7" t="n">
        <v>35000000</v>
      </c>
    </row>
    <row r="41" spans="1:6">
      <c r="A41" s="4" t="s">
        <v>741</v>
      </c>
      <c r="D41" s="4" t="s">
        <v>742</v>
      </c>
    </row>
    <row r="42" spans="1:6">
      <c r="A42" s="4" t="s">
        <v>358</v>
      </c>
      <c r="D42" s="7" t="n">
        <v>29300000</v>
      </c>
      <c r="E42" s="7" t="n">
        <v>12200000</v>
      </c>
    </row>
    <row r="43" spans="1:6">
      <c r="A43" s="4" t="s">
        <v>743</v>
      </c>
      <c r="F43" s="6" t="n">
        <v>3</v>
      </c>
    </row>
    <row r="44" spans="1:6">
      <c r="A44" s="4" t="s">
        <v>744</v>
      </c>
      <c r="D44" s="6" t="n">
        <v>2</v>
      </c>
    </row>
    <row r="45" spans="1:6">
      <c r="A45" s="4" t="s">
        <v>745</v>
      </c>
      <c r="D45" s="7" t="n">
        <v>11400000</v>
      </c>
    </row>
    <row r="46" spans="1:6">
      <c r="A46" s="4" t="s">
        <v>746</v>
      </c>
    </row>
    <row r="47" spans="1:6">
      <c r="A47" s="3" t="s">
        <v>722</v>
      </c>
    </row>
    <row r="48" spans="1:6">
      <c r="A48" s="4" t="s">
        <v>741</v>
      </c>
      <c r="D48" s="4" t="s">
        <v>747</v>
      </c>
    </row>
    <row r="49" spans="1:6">
      <c r="A49" s="4" t="s">
        <v>358</v>
      </c>
      <c r="D49" s="7" t="n">
        <v>17000000</v>
      </c>
    </row>
    <row r="50" spans="1:6">
      <c r="A50" s="4" t="s">
        <v>748</v>
      </c>
    </row>
    <row r="51" spans="1:6">
      <c r="A51" s="3" t="s">
        <v>722</v>
      </c>
    </row>
    <row r="52" spans="1:6">
      <c r="A52" s="4" t="s">
        <v>739</v>
      </c>
      <c r="B52" s="7" t="n">
        <v>73000000</v>
      </c>
    </row>
    <row r="53" spans="1:6">
      <c r="A53" s="4" t="s">
        <v>749</v>
      </c>
      <c r="C53" s="7" t="n">
        <v>10500000</v>
      </c>
    </row>
    <row r="54" spans="1:6">
      <c r="A54" s="4" t="s">
        <v>750</v>
      </c>
      <c r="B54" s="4" t="s">
        <v>751</v>
      </c>
    </row>
    <row r="55" spans="1:6">
      <c r="A55" s="4" t="s">
        <v>741</v>
      </c>
      <c r="B55" s="4" t="s">
        <v>728</v>
      </c>
    </row>
    <row r="56" spans="1:6">
      <c r="A56" s="4" t="s">
        <v>752</v>
      </c>
    </row>
    <row r="57" spans="1:6">
      <c r="A57" s="3" t="s">
        <v>722</v>
      </c>
    </row>
    <row r="58" spans="1:6">
      <c r="A58" s="4" t="s">
        <v>753</v>
      </c>
      <c r="C58" s="7" t="n">
        <v>8300000</v>
      </c>
    </row>
    <row r="59" spans="1:6">
      <c r="A59" s="4" t="s">
        <v>754</v>
      </c>
      <c r="C59" s="4" t="s">
        <v>755</v>
      </c>
    </row>
    <row r="60" spans="1:6">
      <c r="A60" s="4" t="s">
        <v>756</v>
      </c>
    </row>
    <row r="61" spans="1:6">
      <c r="A61" s="3" t="s">
        <v>722</v>
      </c>
    </row>
    <row r="62" spans="1:6">
      <c r="A62" s="4" t="s">
        <v>739</v>
      </c>
      <c r="B62" s="7" t="n">
        <v>18500000</v>
      </c>
    </row>
    <row r="63" spans="1:6">
      <c r="A63" s="4" t="s">
        <v>750</v>
      </c>
      <c r="B63" s="4" t="s">
        <v>757</v>
      </c>
    </row>
    <row r="64" spans="1:6">
      <c r="A64" s="4" t="s">
        <v>741</v>
      </c>
      <c r="B64" s="4" t="s">
        <v>758</v>
      </c>
    </row>
    <row r="65" spans="1:6">
      <c r="A65" s="4" t="s">
        <v>759</v>
      </c>
    </row>
    <row r="66" spans="1:6">
      <c r="A66" s="3" t="s">
        <v>722</v>
      </c>
    </row>
    <row r="67" spans="1:6">
      <c r="A67" s="4" t="s">
        <v>365</v>
      </c>
      <c r="F67" s="7" t="n">
        <v>10000000</v>
      </c>
    </row>
    <row r="68" spans="1:6">
      <c r="A68" s="4" t="s">
        <v>760</v>
      </c>
      <c r="F68" s="7" t="n">
        <v>2200000</v>
      </c>
    </row>
    <row r="69" spans="1:6">
      <c r="A69" s="4" t="s">
        <v>761</v>
      </c>
    </row>
    <row r="70" spans="1:6">
      <c r="A70" s="3" t="s">
        <v>722</v>
      </c>
    </row>
    <row r="71" spans="1:6">
      <c r="A71" s="4" t="s">
        <v>762</v>
      </c>
      <c r="C71" s="7" t="n">
        <v>-22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763</v>
      </c>
      <c r="B1" s="2" t="s">
        <v>1</v>
      </c>
    </row>
    <row r="2" spans="1:2">
      <c r="B2" s="2" t="s">
        <v>764</v>
      </c>
    </row>
    <row r="3" spans="1:2">
      <c r="A3" s="3" t="s">
        <v>211</v>
      </c>
    </row>
    <row r="4" spans="1:2">
      <c r="A4" s="4" t="s">
        <v>765</v>
      </c>
      <c r="B4"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6</v>
      </c>
      <c r="B1" s="2" t="s">
        <v>25</v>
      </c>
      <c r="D1" s="2" t="s">
        <v>1</v>
      </c>
    </row>
    <row r="2" spans="1:5">
      <c r="B2" s="2" t="s">
        <v>2</v>
      </c>
      <c r="C2" s="2" t="s">
        <v>26</v>
      </c>
      <c r="D2" s="2" t="s">
        <v>2</v>
      </c>
      <c r="E2" s="2" t="s">
        <v>26</v>
      </c>
    </row>
    <row r="3" spans="1:5">
      <c r="A3" s="3" t="s">
        <v>767</v>
      </c>
    </row>
    <row r="4" spans="1:5">
      <c r="A4" s="4" t="s">
        <v>598</v>
      </c>
      <c r="B4" s="7" t="n">
        <v>789419</v>
      </c>
      <c r="C4" s="7" t="n">
        <v>784011</v>
      </c>
      <c r="D4" s="7" t="n">
        <v>2305319</v>
      </c>
      <c r="E4" s="7" t="n">
        <v>2281271</v>
      </c>
    </row>
    <row r="5" spans="1:5">
      <c r="A5" s="4" t="s">
        <v>768</v>
      </c>
      <c r="B5" s="6" t="n">
        <v>130469</v>
      </c>
      <c r="C5" s="6" t="n">
        <v>144244</v>
      </c>
      <c r="D5" s="6" t="n">
        <v>381102</v>
      </c>
      <c r="E5" s="6" t="n">
        <v>419730</v>
      </c>
    </row>
    <row r="6" spans="1:5">
      <c r="A6" s="4" t="s">
        <v>769</v>
      </c>
    </row>
    <row r="7" spans="1:5">
      <c r="A7" s="3" t="s">
        <v>767</v>
      </c>
    </row>
    <row r="8" spans="1:5">
      <c r="A8" s="4" t="s">
        <v>768</v>
      </c>
      <c r="B8" s="6" t="n">
        <v>-26600</v>
      </c>
      <c r="C8" s="6" t="n">
        <v>600</v>
      </c>
      <c r="D8" s="6" t="n">
        <v>-46600</v>
      </c>
      <c r="E8" s="6" t="n">
        <v>-30800</v>
      </c>
    </row>
    <row r="9" spans="1:5">
      <c r="A9" s="4" t="s">
        <v>770</v>
      </c>
    </row>
    <row r="10" spans="1:5">
      <c r="A10" s="3" t="s">
        <v>767</v>
      </c>
    </row>
    <row r="11" spans="1:5">
      <c r="A11" s="4" t="s">
        <v>598</v>
      </c>
      <c r="B11" s="6" t="n">
        <v>605200</v>
      </c>
      <c r="C11" s="6" t="n">
        <v>558700</v>
      </c>
      <c r="D11" s="6" t="n">
        <v>1778600</v>
      </c>
      <c r="E11" s="6" t="n">
        <v>1711400</v>
      </c>
    </row>
    <row r="12" spans="1:5">
      <c r="A12" s="4" t="s">
        <v>768</v>
      </c>
      <c r="B12" s="6" t="n">
        <v>142500</v>
      </c>
      <c r="C12" s="6" t="n">
        <v>110600</v>
      </c>
      <c r="D12" s="6" t="n">
        <v>387200</v>
      </c>
      <c r="E12" s="6" t="n">
        <v>362600</v>
      </c>
    </row>
    <row r="13" spans="1:5">
      <c r="A13" s="4" t="s">
        <v>771</v>
      </c>
    </row>
    <row r="14" spans="1:5">
      <c r="A14" s="3" t="s">
        <v>767</v>
      </c>
    </row>
    <row r="15" spans="1:5">
      <c r="A15" s="4" t="s">
        <v>598</v>
      </c>
      <c r="B15" s="6" t="n">
        <v>146700</v>
      </c>
      <c r="C15" s="6" t="n">
        <v>134700</v>
      </c>
      <c r="D15" s="6" t="n">
        <v>431800</v>
      </c>
      <c r="E15" s="6" t="n">
        <v>456200</v>
      </c>
    </row>
    <row r="16" spans="1:5">
      <c r="A16" s="4" t="s">
        <v>768</v>
      </c>
      <c r="B16" s="6" t="n">
        <v>28200</v>
      </c>
      <c r="C16" s="6" t="n">
        <v>23200</v>
      </c>
      <c r="D16" s="6" t="n">
        <v>79100</v>
      </c>
      <c r="E16" s="6" t="n">
        <v>104400</v>
      </c>
    </row>
    <row r="17" spans="1:5">
      <c r="A17" s="4" t="s">
        <v>772</v>
      </c>
    </row>
    <row r="18" spans="1:5">
      <c r="A18" s="3" t="s">
        <v>767</v>
      </c>
    </row>
    <row r="19" spans="1:5">
      <c r="A19" s="4" t="s">
        <v>598</v>
      </c>
      <c r="B19" s="6" t="n">
        <v>751900</v>
      </c>
      <c r="C19" s="6" t="n">
        <v>693400</v>
      </c>
      <c r="D19" s="6" t="n">
        <v>2210400</v>
      </c>
      <c r="E19" s="6" t="n">
        <v>2167600</v>
      </c>
    </row>
    <row r="20" spans="1:5">
      <c r="A20" s="4" t="s">
        <v>768</v>
      </c>
      <c r="B20" s="6" t="n">
        <v>170700</v>
      </c>
      <c r="C20" s="6" t="n">
        <v>133800</v>
      </c>
      <c r="D20" s="6" t="n">
        <v>466300</v>
      </c>
      <c r="E20" s="6" t="n">
        <v>467000</v>
      </c>
    </row>
    <row r="21" spans="1:5">
      <c r="A21" s="4" t="s">
        <v>773</v>
      </c>
    </row>
    <row r="22" spans="1:5">
      <c r="A22" s="3" t="s">
        <v>767</v>
      </c>
    </row>
    <row r="23" spans="1:5">
      <c r="A23" s="4" t="s">
        <v>598</v>
      </c>
      <c r="B23" s="6" t="n">
        <v>37500</v>
      </c>
      <c r="C23" s="6" t="n">
        <v>90600</v>
      </c>
      <c r="D23" s="6" t="n">
        <v>94900</v>
      </c>
      <c r="E23" s="6" t="n">
        <v>113700</v>
      </c>
    </row>
    <row r="24" spans="1:5">
      <c r="A24" s="4" t="s">
        <v>768</v>
      </c>
      <c r="B24" s="7" t="n">
        <v>-13600</v>
      </c>
      <c r="C24" s="7" t="n">
        <v>9800</v>
      </c>
      <c r="D24" s="7" t="n">
        <v>-38600</v>
      </c>
      <c r="E24" s="7" t="n">
        <v>-16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BALANCE SHEET COMPONENTS</vt:lpstr>
      <vt:lpstr>FAIR VALUE</vt:lpstr>
      <vt:lpstr>RECEIVABLES</vt:lpstr>
      <vt:lpstr>GOODWILL AND INTANGIBLE ASSETS</vt:lpstr>
      <vt:lpstr>RELATED PARTY TRANSACTIONS</vt:lpstr>
      <vt:lpstr>BORROWINGS</vt:lpstr>
      <vt:lpstr>DERIVATIVE INSTRUMENTS AND HEDG</vt:lpstr>
      <vt:lpstr>COMMITMENTS AND CONTINGENCIES</vt:lpstr>
      <vt:lpstr>RETIREMENT PLANS</vt:lpstr>
      <vt:lpstr>INCOME TAXES</vt:lpstr>
      <vt:lpstr>STOCKHOLDERS' EQUITY AND NONCON</vt:lpstr>
      <vt:lpstr>EARNINGS PER SHARE</vt:lpstr>
      <vt:lpstr>EMPLOYEE STOCK PLANS</vt:lpstr>
      <vt:lpstr>VPT LOANS</vt:lpstr>
      <vt:lpstr>SEGMENT INFORMATION</vt:lpstr>
      <vt:lpstr>SUMMARY OF SIGNIFICANT ACCOUN24</vt:lpstr>
      <vt:lpstr>BALANCE SHEET COMPONENTS (Table</vt:lpstr>
      <vt:lpstr>FAIR VALUE (Tables)</vt:lpstr>
      <vt:lpstr>RECEIVABLES (Tables)</vt:lpstr>
      <vt:lpstr>GOODWILL AND INTANGIBLE ASSETS </vt:lpstr>
      <vt:lpstr>BORROWINGS (Tables)</vt:lpstr>
      <vt:lpstr>DERIVATIVE INSTRUMENTS AND HE30</vt:lpstr>
      <vt:lpstr>COMMITMENTS AND CONTINGENCIES (</vt:lpstr>
      <vt:lpstr>RETIREMENT PLANS (Tables)</vt:lpstr>
      <vt:lpstr>STOCKHOLDERS' EQUITY AND NONC33</vt:lpstr>
      <vt:lpstr>EARNINGS PER SHARE (Tables)</vt:lpstr>
      <vt:lpstr>EMPLOYEE STOCK PLANS (Tables)</vt:lpstr>
      <vt:lpstr>VPT LOANS (Tables)</vt:lpstr>
      <vt:lpstr>SEGMENT INFORMATION (Tables)</vt:lpstr>
      <vt:lpstr>SUMMARY OF SIGNIFICANT ACCOUN38</vt:lpstr>
      <vt:lpstr>BALANCE SHEET COMPONENTS - Comp</vt:lpstr>
      <vt:lpstr>BALANCE SHEET COMPONENTS - Avai</vt:lpstr>
      <vt:lpstr>BALANCE SHEET COMPONENTS - Co41</vt:lpstr>
      <vt:lpstr>FAIR VALUE - Assets and Liabili</vt:lpstr>
      <vt:lpstr>FAIR VALUE - Reconciliation for</vt:lpstr>
      <vt:lpstr>FAIR VALUE - Additional Informa</vt:lpstr>
      <vt:lpstr>RECEIVABLES (Details)</vt:lpstr>
      <vt:lpstr>GOODWILL AND INTANGIBLE ASSET46</vt:lpstr>
      <vt:lpstr>GOODWILL AND INTANGIBLE ASSET47</vt:lpstr>
      <vt:lpstr>GOODWILL AND INTANGIBLE ASSET48</vt:lpstr>
      <vt:lpstr>RELATED PARTY TRANSACTIONS - Ad</vt:lpstr>
      <vt:lpstr>BORROWINGS - Schedule of Debt (</vt:lpstr>
      <vt:lpstr>BORROWINGS - Additional Informa</vt:lpstr>
      <vt:lpstr>DERIVATIVE INSTRUMENTS AND HE52</vt:lpstr>
      <vt:lpstr>DERIVATIVE INSTRUMENTS AND HE53</vt:lpstr>
      <vt:lpstr>DERIVATIVE INSTRUMENTS AND HE54</vt:lpstr>
      <vt:lpstr>DERIVATIVE INSTRUMENTS AND HE55</vt:lpstr>
      <vt:lpstr>DERIVATIVE INSTRUMENTS AND HE56</vt:lpstr>
      <vt:lpstr>DERIVATIVE INSTRUMENTS AND HE57</vt:lpstr>
      <vt:lpstr>COMMITMENTS AND CONTINGENCIES -</vt:lpstr>
      <vt:lpstr>COMMITMENTS AND CONTINGENCIES59</vt:lpstr>
      <vt:lpstr>RETIREMENT PLANS - Schedule of </vt:lpstr>
      <vt:lpstr>RETIREMENT PLANS - Additional I</vt:lpstr>
      <vt:lpstr>INCOME TAXES - Additional Infor</vt:lpstr>
      <vt:lpstr>STOCKHOLDERS' EQUITY AND NONC63</vt:lpstr>
      <vt:lpstr>STOCKHOLDERS' EQUITY AND NONC64</vt:lpstr>
      <vt:lpstr>STOCKHOLDERS' EQUITY AND NONC65</vt:lpstr>
      <vt:lpstr>STOCKHOLDERS' EQUITY AND NONC66</vt:lpstr>
      <vt:lpstr>STOCKHOLDERS' EQUITY AND NONC67</vt:lpstr>
      <vt:lpstr>EARNINGS PER SHARE - Computatio</vt:lpstr>
      <vt:lpstr>EMPLOYEE STOCK PLANS - Net Shar</vt:lpstr>
      <vt:lpstr>EMPLOYEE STOCK PLANS - Addition</vt:lpstr>
      <vt:lpstr>EMPLOYEE STOCK PLANS - Fair Val</vt:lpstr>
      <vt:lpstr>EMPLOYEE STOCK PLANS - Summary </vt:lpstr>
      <vt:lpstr>EMPLOYEE STOCK PLANS - Activity</vt:lpstr>
      <vt:lpstr>EMPLOYEE STOCK PLANS - Activi74</vt:lpstr>
      <vt:lpstr>VPT LOANS - Loans and Commitmen</vt:lpstr>
      <vt:lpstr>VPT LOANS - Additional Informat</vt:lpstr>
      <vt:lpstr>SEGMENT INFORMATION - Additiona</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8:38Z</dcterms:created>
  <dcterms:modified xmlns:dcterms="http://purl.org/dc/terms/" xmlns:xsi="http://www.w3.org/2001/XMLSchema-instance" xsi:type="dcterms:W3CDTF">2016-08-09T16:38:38Z</dcterms:modified>
  <dc:title xmlns:dc="http://purl.org/dc/elements/1.1/">Untitled</dc:title>
  <dc:description xmlns:dc="http://purl.org/dc/elements/1.1/"/>
  <dc:subject xmlns:dc="http://purl.org/dc/elements/1.1/"/>
  <cp:keywords/>
  <cp:category/>
</cp:coreProperties>
</file>